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s Payable and Convertible N"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Stockholders' (Deficit)" sheetId="14" state="visible" r:id="rId14"/>
    <sheet xmlns:r="http://schemas.openxmlformats.org/officeDocument/2006/relationships" name="Concentrations" sheetId="15" state="visible" r:id="rId15"/>
    <sheet xmlns:r="http://schemas.openxmlformats.org/officeDocument/2006/relationships" name="Related Par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Notes Payable and Convertible_2" sheetId="22" state="visible" r:id="rId22"/>
    <sheet xmlns:r="http://schemas.openxmlformats.org/officeDocument/2006/relationships" name="Stock-Based Compensation (Table" sheetId="23" state="visible" r:id="rId23"/>
    <sheet xmlns:r="http://schemas.openxmlformats.org/officeDocument/2006/relationships" name="Stockholders' (Deficit) (Tables" sheetId="24" state="visible" r:id="rId24"/>
    <sheet xmlns:r="http://schemas.openxmlformats.org/officeDocument/2006/relationships" name="Nature of Business and Summar_2" sheetId="25" state="visible" r:id="rId25"/>
    <sheet xmlns:r="http://schemas.openxmlformats.org/officeDocument/2006/relationships" name="Going Concern (Details)" sheetId="26" state="visible" r:id="rId26"/>
    <sheet xmlns:r="http://schemas.openxmlformats.org/officeDocument/2006/relationships" name="Inventories (Details) - Schedul"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Notes Payable and Convertible_3" sheetId="30" state="visible" r:id="rId30"/>
    <sheet xmlns:r="http://schemas.openxmlformats.org/officeDocument/2006/relationships" name="Notes Payable and Convertible_4" sheetId="31" state="visible" r:id="rId31"/>
    <sheet xmlns:r="http://schemas.openxmlformats.org/officeDocument/2006/relationships" name="Notes Payable and Convertible_5"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Leases (Details)" sheetId="36" state="visible" r:id="rId36"/>
    <sheet xmlns:r="http://schemas.openxmlformats.org/officeDocument/2006/relationships" name="Stockholders' (Deficit) (Detail" sheetId="37" state="visible" r:id="rId37"/>
    <sheet xmlns:r="http://schemas.openxmlformats.org/officeDocument/2006/relationships" name="Stockholders' (Deficit) (Deta_2" sheetId="38" state="visible" r:id="rId38"/>
    <sheet xmlns:r="http://schemas.openxmlformats.org/officeDocument/2006/relationships" name="Stockholders' (Deficit) (Deta_3" sheetId="39" state="visible" r:id="rId39"/>
    <sheet xmlns:r="http://schemas.openxmlformats.org/officeDocument/2006/relationships" name="Concentrations (Details)" sheetId="40" state="visible" r:id="rId40"/>
    <sheet xmlns:r="http://schemas.openxmlformats.org/officeDocument/2006/relationships" name="Related Party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Veritas
Farm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2184977</v>
      </c>
    </row>
    <row r="8">
      <c r="A8" s="4" t="inlineStr">
        <is>
          <t>Amendment Flag</t>
        </is>
      </c>
      <c r="B8" s="4" t="inlineStr">
        <is>
          <t>false</t>
        </is>
      </c>
    </row>
    <row r="9">
      <c r="A9" s="4" t="inlineStr">
        <is>
          <t>Entity Central Index Key</t>
        </is>
      </c>
      <c r="B9" s="4" t="inlineStr">
        <is>
          <t>000166940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35300</t>
        </is>
      </c>
    </row>
    <row r="21">
      <c r="A21" s="4" t="inlineStr">
        <is>
          <t>Entity Incorporation, State or Country Code</t>
        </is>
      </c>
      <c r="B21" s="4" t="inlineStr">
        <is>
          <t>NV</t>
        </is>
      </c>
    </row>
    <row r="22">
      <c r="A22" s="4" t="inlineStr">
        <is>
          <t>Entity Tax Identification Number</t>
        </is>
      </c>
      <c r="B22" s="4" t="inlineStr">
        <is>
          <t>90-1254190</t>
        </is>
      </c>
    </row>
    <row r="23">
      <c r="A23" s="4" t="inlineStr">
        <is>
          <t>Entity Address, Address Line One</t>
        </is>
      </c>
      <c r="B23" s="4" t="inlineStr">
        <is>
          <t>1512
E. Broward Blvd</t>
        </is>
      </c>
    </row>
    <row r="24">
      <c r="A24" s="4" t="inlineStr">
        <is>
          <t>Entity Address, Address Line Two</t>
        </is>
      </c>
      <c r="B24" s="4" t="inlineStr">
        <is>
          <t>Suite 300</t>
        </is>
      </c>
    </row>
    <row r="25">
      <c r="A25" s="4" t="inlineStr">
        <is>
          <t>Entity Address, City or Town</t>
        </is>
      </c>
      <c r="B25" s="4" t="inlineStr">
        <is>
          <t>Fort Lauderdale</t>
        </is>
      </c>
    </row>
    <row r="26">
      <c r="A26" s="4" t="inlineStr">
        <is>
          <t>Entity Address, State or Province</t>
        </is>
      </c>
      <c r="B26" s="4" t="inlineStr">
        <is>
          <t>FL</t>
        </is>
      </c>
    </row>
    <row r="27">
      <c r="A27" s="4" t="inlineStr">
        <is>
          <t>Entity Address, Postal Zip Code</t>
        </is>
      </c>
      <c r="B27" s="4" t="inlineStr">
        <is>
          <t>33301</t>
        </is>
      </c>
    </row>
    <row r="28">
      <c r="A28" s="4" t="inlineStr">
        <is>
          <t>City Area Code</t>
        </is>
      </c>
      <c r="B28" s="4" t="inlineStr">
        <is>
          <t>(833)</t>
        </is>
      </c>
    </row>
    <row r="29">
      <c r="A29" s="4" t="inlineStr">
        <is>
          <t>Local Phone Number</t>
        </is>
      </c>
      <c r="B29" s="4" t="inlineStr">
        <is>
          <t>691-436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PROPERTY AND EQUIPMENT
June 30, 2021 December 31, 2020 Estimated
Cost Accumulated Net book Cost Accumulated Net book useful life (years)
Land and land improvements $ 398,126 $ - $ 398,126 $ 398,126 $ - $ 398,126 -
Buildings and improvements 1,543,106 189,868 1,353,238 1,553,722 172,411 1,381,311 39
Greenhouse 965,388 117,156 848,232 965,388 101,613 863,775 39
Fencing and irrigation 203,793 87,820 115,973 203,793 77,901 125,892 15
Machinery and equipment 2,528,249 1,120,161 1,408,088 2,480,474 936,979 1,543,495 7
Furniture and fixtures 236,344 157,351 78,993 236,344 140,680 95,664 7
Computer equipment 20,053 19,383 670 20,053 19,139 914 5
Vehicles 120,206 53,526 66,680 120,206 35,013 85,193 5
Total $ 6,015,265 $ 1,745,265 $ 4,270,000 $ 5,978,106 $ 1,483,736 $ 4,494,370 Total depreciation expense was $261,528 and $257,600
for the six month periods ending June 30, 2021 and June 30,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6 Months Ended</t>
        </is>
      </c>
    </row>
    <row r="2">
      <c r="B2" s="2" t="inlineStr">
        <is>
          <t>Jun. 30, 2021</t>
        </is>
      </c>
    </row>
    <row r="3">
      <c r="A3" s="3" t="inlineStr">
        <is>
          <t>Debt Disclosure [Abstract]</t>
        </is>
      </c>
    </row>
    <row r="4">
      <c r="A4" s="4" t="inlineStr">
        <is>
          <t>NOTES PAYABLE AND CONVERTIBLE NOTES PAYABLE</t>
        </is>
      </c>
      <c r="B4" s="4" t="inlineStr">
        <is>
          <t>NOTE 5: NOTES PAYABLE AND CONVERTIBLE NOTES
PAYABLE The following table summarizes the notes payable outstanding as of
June 30, 2021.
Ending
principal Non related party Related party
Origination date Maturity date Interest rate June 30, Current Long term Current Long term
11/29/2018 12/1/2022 9 % $ 57,809 $ 35,592 $ 22,217 $ - $ -
5/10/2019 5/10/2023 9 % 14,029 6,999 7,030 - -
8/29/2019 9/1/2024 7 % 60,319 16,585 43,734 - -
11/25/2019 4/1/2025 6 % 30,931 7,350 23,581 - -
3/6/2020 9/6/2021 10 % 200,000 200,000 - - -
6/24/2020 6/24/2050 4 % 150,000 - 150,000 - -
2/16/2021 2/1/2026 1 % 803,994 - 803,994 - -
4/19/2021 10/1/2021 8 % 25,000 - - 25,000 -
Discount on notes payable - - - - -
Total $ 1,342,082 $ 266,526 $ 1,050,556 $ 25,000 $ - Future principal payments for the next five years
are as follows for the future years ended December 31:
2021 $ 262,460
2022 69,433
2023 29,830
2024 23,372
2025 2,993
Thereafter 953,994
Total $ 1,342,082 Paycheck Protection Program In May 2020, as part of the business incentives offered in the Coronavirus
Aid, Relief, and Economic Security Act (“CARES Act”), the Company received a loan in the amount of $803,994 under U.S. Small
Business Administration (“SBA”) Paycheck Protection Program (“2020 PPP Loan”). In June 2021, the 2020 PPP Loan
and all accrued interest totaling $822,837 was forgiven in full. In February 2021, as part of the business incentives
offered in the CARES Act, the Company received a second loan in the amount of $803,994 under the SBA Paycheck Protection Program (“2021
PPP Loan”). The 2021 PPP Loan accrues interest at a rate of 1% per annum and has an original maturity date of five years. The 2021
PPP Loan contains customary events of default relating to, among other things, payment defaults and breaches of representations and warranties.
Under the terms of the 2021 PPP Loan, a portion or all of the loan is forgivable to the extent the loan proceeds are used to fund qualifying
payroll, rent and utilities during a designated twenty-four week period. Payments are deferred until the SBA determines the amount to
be forgiven. The Company has utilized the proceeds of the 2021 PPP Loan in a manner which should enable qualification as a forgivable
loan. However, no assurance can be provided that all or any portion of the 2021 PPP Loan will be forgiven. The balance on the 2021 PPP
Loan was $803,994 as of June 30, 2021. Economic Injury Disaster Loan In September 2020, the Company received a loan
in the amount of $150,000 from the SBA as an Economic Injury Disaster Loan (“EIDL”). The EIDL accrues interest at the rate
of 3.75% per annum and has a maturity date of 30 years. The first payment due is deferred two years. The balance of the EIDL as of June
30, 2021 has been classified as a long-term liability in notes payable. 8% Secured Promissory Notes Payable On April 19, 2021, the Company issued a secured
promissory note in the principal amount of $25,000 to our Chairman of the Board, Thomas E. Vickers (“Mr. Vickers”). The note
carries an interest rate of eight percent (8%) per annum and had a maturity date of May 19, 2021. On May 19, 2021, the Company
and Mr. Vickers extended the maturity date of the note to October 1, 2021. Convertible Notes Payable In March 2020, the Company secured a $200,000 loan from a single investor,
evidenced by a one-year convertible promissory note (“Convertible Note”). The Convertible Note bears interest at the rate
of ten percent (10%) per annum, which accrues and is payable together with principal at maturity. On May 14, 2021 the Company paid $20,000 in accrued interest to the
holder. The original maturity date of the Convertible
Note was on the first anniversary of the issuance date, however on May 14, 2021, the investor signed a six-month extension and the Convertible
Note now matures on September 6, 2021 or such earlier date on which the Convertible Note becomes due in accordance with its terms. Principal and accrued interest under the Convertible
Note may, at the option of the holder, be converted in its entirety into shares of our common stock at a conversion price of $0.40 per
share, subject to adjustment for stock splits, stock dividends and similar recapitalization transactions. The Company determined that
there was a beneficial conversion feature of $95,000 relating to the Convertible Note which is being amortized over the life of the note,
using the effective interest method. The note is presented net of a discount of $0 as of June 30, 2021 and $23,750 as of December 31,
2020 on the accompanying balance sheet with amortization to interest expense of $23,750 for the six month period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6: STOCK-BASED COMPENSATION The Company approved its 2017 Stock Incentive Plan on September 27,
2017 (“Incentive Plan”) which authorizes the Company to grant or issue non-qualified stock options, incentive stock options,
stock appreciation rights, restricted stock, restricted stock units and other equity awards up to a total of 6,867,747 shares of common
stock. Under the terms of the Incentive Plan, awards may be granted to our employees, directors or consultants. Awards issued under the
Incentive Plan vest as determined at the time of grant by the Board of Directors or any of the Committees appointed under the Incentive
Plan. The Company’s outstanding stock options
typically have a 10-year term. Outstanding non-qualified stock options granted to employees and consultants vest on a case by case basis.
Outstanding incentive stock options issued to employees typically vest over a three-year period. The incentive stock options granted vest
based solely upon continued employment (“time-based”). The Company’s time-based share awards vest in 33.3% increments
on each of the three anniversary dates. Outstanding incentive stock options issued to executives typically vest partially upon grant date,
with the residual vesting over the subsequent 6 or 12 months. On May 12, 2021, the Company granted four non-employee directors with
an annual grant of stock options under the Incentive Plan to purchase 100,000 shares of common stock each, at a per share exercise price
of $0.16, with 25% of the shares subject to the options vesting every ninety (90) days following the grant date subject to the director’s
continuous service to the Company, with a term of ten (10) years. The Company granted Stephen E. Johnson, our Chief Executive Officer
and President with a grant of stock options under the Incentive Plan to purchase 450,000 shares of common stock, at a per share exercise
price of $0.16, which options will vest ratably over three (3) years subject to Mr. Johnson’s continuous service to the Company,
with a term of ten years. The Company granted Ramon A. Pino, our Chief Financial Officer with a grant of stock options under the Incentive
Plan to purchase 385,000 shares of common stock, at a per share exercise price of $0.16, which options will vest ratably over three (3)
years subject to Mr. Pino’s continuous service to the Company, with a term of ten years. Total stock based compensation expense was $54,013
and $916,768 for the six month periods ending June 30, 2021 and June 30, 2020, respectively. The following table summarizes the stock option activity for the Company’s
Incentive Plan:
Number Weighted Weighted
Outstanding at December 31, 2019 4,293,750 $ 1.13 9.03
Granted 50,000 0.27 9.75
Exercised - -
Forfeited/cancelled/expired (150,000 ) 1.42
Outstanding at December 31, 2020 4,193,750 1.11 8.03
Granted 1,235,000 0.16 9.87
Exercised - -
Forfeited/cancelled/expired (181,250 ) 0.44
Outstanding at June 30, 2021 5,247,500 $ 1.15 6.49
Vested and exercisable at June 30, 2021 3,858,340 $ 0.91 7.52 Below are the assumptions for the fair value of share-based payments
for the six month period ended June 30, 2021 and the year ended December 31, 2020.
Stock option
Stock option assumptions June 30, December 31,
Risk-free interest rate 0.85 % 1.20 %
Expected dividend yield 0.0 % 0.0 %
Expected volatility 172.2 % 183.8 %
Expected life of options (in years) 1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7: LEASES On June 22, 2018, the Company entered into a sublease
agreement with EDSA Inc. for the lease of the Company’s principal executive offices in Fort Lauderdale, Florida. The lease went
into effect as of July 1, 2018 with a term of three years expiring August 31, 2021. The lease contains annual escalators and charges Florida
sales tax. On December 2, 2019, the Company entered into
a 61 month lease with Majestic Commercenter Phase 9, LLC. (“Majestic”), for warehousing, distribution and related administration
office in Aurora, Colorado. The lease allows for an abated first month of rent. The lease contains annual escalators in addition to other
periodic payments pertaining to taxes, utilities, insurance and common area costs. On February 10, 2021, the Company entered into a conditional lease
termination agreement with Majestic pursuant to which the Company terminated the lease with Majestic (“Majestic Termination Agreement”).
Pursuant to the terms of the Majestic Termination Agreement, the Company made a payment of $125,000 on February 23, 2021 and a final payment
of $125,000 on April 30, 2021, upon which both parties were released from all further obligations to each other. The net expense on the
termination of the lease was $244,840. The expense was reported as Other Income/(Expense), Loss on lease termination. On February 11, 2021, the Company entered into
a three year lease with Cheyenne Avenue Holdings, LLC for warehouse and distribution facilities. The lease contains annual escalators.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right of use asset
value was $160,476 and the liability was $160,476. The lease liability will be expensed each month, on a straight-line basis, over the
life of the lease. Total lease amortization expense was $83,038 and
$109,095 for the six month periods ending June 30, 2021 and June 30, 2020, respectively. As of June 30, 2021, and December 31, 2020, operating
leases have no minimum ren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 xml:space="preserve">NOTE 8: STOCKHOLDERS’ (DEFICIT) Our authorized capital stock consists of 200,000,000
shares of common stock, $0.001 par value per share and 5,000,000 shares of preferred stock, par value $0.001 per share, of which
4,000,000 shares of preferred stock have been designated as Series A Convertible Preferred Stock and 1,000,000 shares of preferred stock
have been designated as Series B Convertible Preferred Stock. Common Stock In September 2020, the Company commenced a $4.0
million private offering of up to 8,000,000 Units at a price of $0.50 per Unit, which private offering ended April 30, 2021. Each Unit
consists of (a) two shares of common stock; and (b) one warrant, entitling the holder to purchase one share of our common stock at an
exercise price of $0.50 at any time through August 31, 2025. As of December 31, 2020, the Company sold 2,080,000 Units in the private
offering for gross proceeds of $1,040,000 with offering costs of $154,965 resulting in net proceeds of $885,035. As of June 30, 2021,
the Company sold an additional 200,000 Units for gross proceeds of $100,000 with offering costs of $13,105 resulting in net proceeds of
$86,895. The Company also entered into a registration rights agreement with the investors which states, among other things, that the Company
shall use commercially reasonable efforts to prepare and file with the SEC a registration statement covering, among other things, the
resale of all or such portion of the registrable securities that are not then registered on an effective registration statement. In March 2020, the Company issued 153,279 shares
of common stock in accordance with a cashless exercise of warrants. Preferred Stock On April 30, 2021, the Company approved Amended and Restated Articles
of Incorporation of the Company to be filed which authorized preferred stock consisting of 5,000,000 shares, par value $0.001 per share,
issuable from time to time in one or more series. On May 11, 2021 (“Effective Date”), the Company entered
into a Securities Purchase Agreement (“SPA”) with the Cornelis F. Wit Revocable Living Trust, of which Cornelis F. Wit is
trustee (“Purchaser”), an existing shareholder, pursuant to which the Company contemporaneously sold to the Purchaser an aggregate
of (a) 2,000,000 shares of its Series A Convertible Preferred Stock (“Series A Preferred Shares”); and (b) 1,000,000 shares
of its Series B Convertible Preferred Stock (“Series B Preferred Shares”) in exchange for (i) the payment of $2,000,000 (including
$302,500 principal plus accrued but unpaid interest in bridge financing provided by the purchaser to the Company during April 2021); and
(ii) the surrender by the purchaser to the Company of 2,000,000 units (“Units”), each Unit consisting of two shares of common
stock and one warrant to purchase an additional share of common stock in accordance with the terms of the subscription agreements for
the purchase of the Units entered into by the Purchaser and the Company in September and October 2020. As a result of the transaction
and the voting rights accorded the Preferred Shares as set forth below, the Purchaser now holds approximately 88% of the voting power
of the Company and accordingly, a “Change in Control” has occurred. Series A Preferred Stock The Series A Preferred Shares have a stated value
of $1.00 per share. Each Series A Preferred Share is convertible into the Company’s common stock, par value $0.001 per share (“Common
Stock”) at the option of the holder thereof at a conversion rate of $0.05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A Preferred
Shares rank (a) junior to the Company’s Series B Shares; and (b) senior to (i) the Company’s Common Stock and any other class
or series of stock (including other series of Preferred Stock) of the Company (collectively, “Junior Stock”). From and after
the date of the issuance of Series A Preferred Shares, dividends at the rate per annum of 8%, compounded annually, accrue daily on the
stated value (“Accruing Dividends”). Accruing Dividends shall accrue from day to day, whether or not declared, and shall
be cumulative; provided, however, such Accruing Dividends shall be payable only when, as, and if declared by the Board of Directors
and the Company shall be under no obligation to pay such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A Preferred Shares then outstanding shall first receive,
or simultaneously receive, a dividend on each outstanding share of Series A Preferred Share in an amount at least equal to the sum of
(a) the amount of the aggregate Accruing Dividends then accrued on such Series A Preferred Shares and not previously paid; and (b) (i)
in the case of a dividend on Common Stock or any class or series that is convertible into Common Stock, that dividend per Series A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A Preferred Share, in each case calculated on the record date for determination of holders entitled to receive such dividend;
or (ii) in the case of a dividend on any class or series that is not convertible into Common Stock, at a rate per Series A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A Preferred Shares; provided, that if the Company declares, pays or sets aside, on the same
date, a dividend on shares of more than one class or series of capital stock of the Company, the dividend payable to the holders of Series
A Preferred Shares shall be calculated based upon the dividend on the class or series of capital stock that would result in the highest
Series A Preferred Share dividend. In the event of any voluntary or involuntary liquidation, dissolution or winding up of the Company
or any Deemed Liquidation Event, (as defined) (collectively, a “Liquidation Event”), the holders of Series A Preferred Shares
shall be entitled to receive, after payment to all holders of Series B Preferred Shares of a liquidation preference equal to the aggregate
amount of one hundred fifty percent (150%) of the Stated Valued of the Series B Preferred Shares and the amount of the accrued but unpaid
dividends on the Series B Preferred Shares, but prior and in preference to any distribution of any of the assets of the Company to the
holders of Junior Stock by reason of their ownership thereof, an aggregate amount per share equal to the Stated Value of the Series A
Preferred Shares and the accrued but unpaid dividends thereon. After the payment to all holders of Series B Preferred Shares of a liquidation
preference equal to the aggregate amount of one hundred fifty percent (150%) of the Stated Valued of the Series B Preferred Shares and
the amount of the accrued but unpaid dividends on the Series B Preferred Shares and to all holders of the Series A Preferred Shares the
full liquidation preference hereunder, the remaining assets of the Company available for distribution to its shareholders shall be distributed
among the holders of the shares of Series B Preferred Shares and Junior Stock, pro rata, on an “as converted basis,” determined
immediately prior to such Liquidation Event, and the Series A Preferred Shares shall not be entitled to participate in such distribution
of the remaining assets of the Company. Series B Preferred Stock The Series B Preferred Shares have a stated value of $1.00 per share.
Each Series B Preferred Share is convertible into Common Stock at the option of the holder thereof at a conversion rate of $0.20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B Preferred Shares rank senior to the (a) Series A Preferred Shares; (b) the Company’s
Common Stock and any other class or series of Junior Stock. From and after the date of the issuance of Series B Preferred Shares, dividends
at the rate per annum of 8%, compounded annually, accrue daily on the stated value (“Accruing Dividends”). Accruing Dividends
shall accrue from day to day, whether or not declared, and shall be cumulative; provided, however, such Accruing Dividends shall
be payable only when, as, and if declared by the Board of Directors and the Company shall be under no obligation to pay such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B Preferred Shares then outstanding shall first receive, or simultaneously receive, a dividend on each outstanding share
of Series B Preferred Share in an amount at least equal to the sum of (a) the amount of the aggregate Accruing Dividends then accrued
on such Series B Preferred Shares and not previously paid; and (b) (i) in the case of a dividend on Common Stock or any class or series
that is convertible into Common Stock, that dividend per Series B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B Preferred Share, in each case calculated on
the record date for determination of holders entitled to receive such dividend; or (ii) in the case of a dividend on any class or series
that is not convertible into Common Stock, at a rate per Series B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B Preferred Shares; provided,
that if the Company declares, pays or sets aside, on the same date, a dividend on shares of more than one class or series of capital stock
of the Company, the dividend payable to the holders of Series B Preferred Shares shall be calculated based upon the dividend on the class
or series of capital stock that would result in the highest Series B Preferred Share dividend. In the event of a Liquidation Event, the holders of Series B Preferred Shares shall be entitled to receive, prior
and in preference to any distribution of any of the assets of the Company to the holders of Junior Stock (including Series A Preferred
Shares), a liquidation preference equal to the aggregate amount of one hundred fifty percent (150%) of the Stated Valued of the Series
B Preferred Shares and the amount of the accrued but unpaid dividends on the Series B Preferred Shares. After the payment to all holders
of Series B Preferred Shares of such liquidation preference and to all holders of the Series A Preferred Shares their full liquidation
preference, the remaining assets of the Company available for distribution to its shareholders shall be distributed among the holders
of the shares of Series B Preferred Shares and Junior Stock other than Series A Preferred Shares, pro rata, on an “as converted
basis,” as applicable. The Series A Preferred Shares shall vote together with holders of Series B Preferred Shares and holders of
Common Stock as a single class on all matters brought to a vote of shareholders. Each Series B Preferred Share shall entitle the holder
thereof to such number of votes as equal the number of shares of Common Stock then issuable upon conversion of the Series B Share multiplied
by 50. Preferred Stock Dividends The following table presents undeclared preferred stock dividends for the
six month periods ended June 30, 2021 and June 30, 2020, respectively, and the per share effect of the preferred stock dividends if their
effect was not anti-dilutive.
Undeclared Dividends Undeclared Dividends
For the six months ended For the six months ended
June 30, June 30,
Series of preferred stock 2021 2020 2021 2020
Series A Preferred stock dividends $ 21,479 $ - $ 0.01 $ -
Series B Preferred stock dividends 10,740 - $ 0.01 $ -
Total undeclared preferred stock dividends $ 32,219 $ - The following table presents the cumulative undeclared dividends by
class of preferred stock as of June 30, 2021 and June 30, 2020, respectively, and the per share amount by class of preferred stock. These
cumulative undeclared dividends are recorded in Accrued expenses on our balance sheet as of June 30, 2021 and June 30, 2020.
Cumulative Undeclared Dividends Cumulative Undeclared Dividends
June 30, June 30,
Series of preferred stock 2021 2020 2021 2020
Series A $ 21,479 $ - $ 0.01 $ -
Series B 10,740 - $ 0.01 $ -
Cumulative undeclared preferred stock dividends $ 32,21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NOTE 9: CONCENTRATIONS The Company had no single customer in the six
months ended June 30, 2021 that accounted for more than 10% of sales. For the six months ended June 30, 2020, one customer accounted for
43% of sales. The Company had two customers at June 30, 2021
accounting for 47% and 20% of accounts receivable. At December 31, 2020, the Company had two customers accounting for 43% and 17% of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NOTE 10: RELATED PARTY A law firm owned by the brother of Alexander M.
Salgado, our former Chief Executive Officer, rendered legal services to the Company. The firm incurred expenses in aggregate of $20,020
and $66,700 for such services during the six month periods ended June 30, 2021 and June 30, 2020, respectively. On April 19, 2021, the Company issued a secured
promissory note in the principal amount of $25,000 to our Chairman of the Board, Thomas E. Vickers (“Mr. Vickers”). The note
carries an interest rate of eight percent (8%) per annum and had a maturity date of May 19, 2021. On May 19, 2021, the Company
and Mr. Vickers extended the maturity date of the note to October 1, 2021. For the six month period ended June 30, 2021 we
incurred $1,661 in interest expense payable to related parties and $1,644 in interest expense payable to related parties for
the six month period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COMMITMENTS AND CONTINGENCIES Legal Proceedings On July 10, 2020, Carrick-Harvest, LLC d/b/a Veritas Fine Cannabis
(“Carrick”) filed an action against the Company in the U.S. District Court for the District of Colorado, alleging trademark
infringement and unfair competition under the Lanham Act, cybersquatting under federal law, and common law unfair competition under Colorado
law. Carrick alleges the Company violated these provisions through use of the alleged trademark VERITAS by providing “informational
services” through its website. The action seeks an order that Carrick is the rightful owner of and has superior trademark rights
in the marks and preventing the Company from registering their alleged infringing marks with the USPTO. On June 24, 2021 the Company entered
into a non-monetary settlement and coexistence agreement with Carrick in which both parties agree not to challenge or bring any action
against the opposing parties respective trademark ownership, use or registration in either parties respective fields. On January 22, 2021, EMC Outdoor, LLC (“EMC
Outdoor”) filed an action against the Company in Broward County Circuit Court alleging breach of contract and claiming damages in
the amount of $304,783, which has been fully accrued as of June 30, 2021. The Company was served on March 10, 2021 and its initial response to the allegation was due on March 31, 2021.
The Company filed for an Extension of Time to Respond to Complaint on March 30, 2021. Plaintiff has not responded as of this time. On
June 16, 2021, the Company entered into a conditional settlement agreement with EMC Outdoor (“EMC Outdoor Termination Agreement”).
Pursuant to the terms of the EMC Outdoor Termination Agreement, the Company will make one payment of $200,000 by July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On July 22, 2021, the Company issued secured convertible promissory
notes in the aggregate principal amount of $1,075,000 (“Secured Convertible Promissory Notes”) in exchange for an aggregate
amount of $1,075,000, which Secured Convertible Promissory Notes were issued to the Cornelis F. Wit Revocable Living Trust, a principal
shareholder who holds securities of the Company that constitute a majority of the voting securities of the Company, in the amount of $1,000,000,
Stephen E. Johnson, Chief Executive Officer and President of the Company, in the amount of $50,000, and Ramon A. Pino, Chief Financial
Officer of the Company, in the amount of $25,000. On July 22, 2021, the final amount of $200,000
was paid to EMC Outdoor upon which both parties were released from all further obligations to each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Nature of Business</t>
        </is>
      </c>
      <c r="B4" s="4" t="inlineStr">
        <is>
          <t xml:space="preserve">Nature
of Business Veritas Farms, Inc. (“Company,” “Veritas
Farms TM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1 and June 30, 2020, and the results of operations and cash flows for
the periods presented. The results of operations for the six months ending June 30, 2021, are not necessarily indicative of the operating
results for the full fiscal year or any future period. These unaudited condensed consolidated financial statements should be read in conjunction
with the financial statements and related notes thereto included in the Form 10-K for the year ended December 31, 2020. </t>
        </is>
      </c>
    </row>
    <row r="6">
      <c r="A6" s="4" t="inlineStr">
        <is>
          <t>Principles of Consolidation</t>
        </is>
      </c>
      <c r="B6" s="4" t="inlineStr">
        <is>
          <t xml:space="preserve">Principles
of Consolidation The accompanying unaudited condensed consolidated
financial statements reflect the accounts of Veritas Farms, Inc. and its wholly owned subsidiary 271 Lake Davis Holdings, LLC, a Delaware
limited liability company (“271 Lake Davis”). All significant inter-company accounts and transactions have been eliminated
in consolidation. </t>
        </is>
      </c>
    </row>
    <row r="7">
      <c r="A7" s="4" t="inlineStr">
        <is>
          <t>Estimates in Financial Statements</t>
        </is>
      </c>
      <c r="B7" s="4" t="inlineStr">
        <is>
          <t xml:space="preserve">Estimates
in Financial Statement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t>
        </is>
      </c>
    </row>
    <row r="8">
      <c r="A8" s="4" t="inlineStr">
        <is>
          <t>Reclassifications</t>
        </is>
      </c>
      <c r="B8" s="4" t="inlineStr">
        <is>
          <t xml:space="preserve">Reclassifications Certain
reclassifications have been made in the 2020 financial statements to conform to the 2021 presentation. These reclassifications
did not have any effect on our net income/(loss) or shareholders’ deficit. </t>
        </is>
      </c>
    </row>
    <row r="9">
      <c r="A9" s="4" t="inlineStr">
        <is>
          <t>Fair Value Measurement</t>
        </is>
      </c>
      <c r="B9" s="4" t="inlineStr">
        <is>
          <t xml:space="preserve">Fair
Value Measurement The
Company has adopted the provisions of Accounting Standards Codification (“ASC”) Topic 820, Fair Value Measurements and Disclosures
(“ASC 820”),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0">
      <c r="A10" s="4" t="inlineStr">
        <is>
          <t>Cash and Cash Equivalents</t>
        </is>
      </c>
      <c r="B10" s="4" t="inlineStr">
        <is>
          <t xml:space="preserve">Cash
and Cash Equivalents The Company considers all highly liquid investments
with an original maturity of three months or less to be cash equivalents. The carrying amount reported in the accompanying unaudited condensed
consolidated balance sheets approximates fair value. At times, cash and cash equivalents may be in excess of FDIC insurance limits of
$250,000. The Company had no cash equivalents as of June 30, 2021 and December 31, 2020. </t>
        </is>
      </c>
    </row>
    <row r="11">
      <c r="A11" s="4" t="inlineStr">
        <is>
          <t>Revenue Recognition</t>
        </is>
      </c>
      <c r="B11" s="4" t="inlineStr">
        <is>
          <t xml:space="preserve">Revenue
Recognition Under
ASC 606, Revenue from Contracts with Customers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
        </is>
      </c>
    </row>
    <row r="12">
      <c r="A12" s="4" t="inlineStr">
        <is>
          <t>Cost of Goods Sold</t>
        </is>
      </c>
      <c r="B12" s="4" t="inlineStr">
        <is>
          <t xml:space="preserve">Cost
of Goods Sold Cost
of goods sold includes the costs directly attributable to production of inventory such as cultivation costs, extraction costs, packaging
costs, security, and allocated overhead. Overhead expenses include allocations of rent, administrative salaries, utilities, and related
costs. </t>
        </is>
      </c>
    </row>
    <row r="13">
      <c r="A13" s="4" t="inlineStr">
        <is>
          <t>Inventories</t>
        </is>
      </c>
      <c r="B13" s="4" t="inlineStr">
        <is>
          <t xml:space="preserve">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t>
        </is>
      </c>
    </row>
    <row r="14">
      <c r="A14" s="4" t="inlineStr">
        <is>
          <t>Property, Plant and Equipment</t>
        </is>
      </c>
      <c r="B14" s="4" t="inlineStr">
        <is>
          <t xml:space="preserve">Property,
Plant and Equipment Purchases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densed Consolidated Statements
of Operations </t>
        </is>
      </c>
    </row>
    <row r="15">
      <c r="A15" s="4" t="inlineStr">
        <is>
          <t>Impairment of Long-Lived Assets</t>
        </is>
      </c>
      <c r="B15" s="4" t="inlineStr">
        <is>
          <t xml:space="preserve">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June 30, 2021 and December 31, 2020. </t>
        </is>
      </c>
    </row>
    <row r="16">
      <c r="A16" s="4" t="inlineStr">
        <is>
          <t>Stock-Based Compensation</t>
        </is>
      </c>
      <c r="B16" s="4" t="inlineStr">
        <is>
          <t xml:space="preserve">Stock-Based
Compensation The
Company accounts for share-based payments in accordance with ASC Topi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non-employees in the same manner in which it accounts for stock-based compensation
for employees. </t>
        </is>
      </c>
    </row>
    <row r="17">
      <c r="A17" s="4" t="inlineStr">
        <is>
          <t>Income Taxes</t>
        </is>
      </c>
      <c r="B17" s="4" t="inlineStr">
        <is>
          <t xml:space="preserve">Income Taxes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ASC 740,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June 30, 2021 and December 31, 2020. </t>
        </is>
      </c>
    </row>
    <row r="18">
      <c r="A18" s="4" t="inlineStr">
        <is>
          <t>Lease</t>
        </is>
      </c>
      <c r="B18" s="4" t="inlineStr">
        <is>
          <t xml:space="preserve">Leases The Company has two leased buildings that are
classified as operating lease right-of use (“ROU”) assets and operating lease liabilities in the Company’s unaudited
condensed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Selling, General and Administrative expenses. ASC Topic 842, Leases (“ASC 842”)
was effective for us beginning January 1, 2019. The Company elected the available practical expedients on adoption. The adoption had a
material impact on our condensed consolidated balance sheets but did not have a material impact on our condensed consolidated statements
of operations. The most significant impact was the recognition of ROU assets and lease liabilities for operating leases. Finance leases
are not material to the Company and were not impacted by the adoption of ASC 842, as operating lease liabilities and the corresponding
assets were already recorded in the balance sheets under the previous guidance, ASC Topic 840, Leases. </t>
        </is>
      </c>
    </row>
    <row r="19">
      <c r="A19" s="4" t="inlineStr">
        <is>
          <t>Related Party Transactions</t>
        </is>
      </c>
      <c r="B19" s="4" t="inlineStr">
        <is>
          <t xml:space="preserve">Related Party Transactions The Company follows ASC 850, Related Party Disclosures,
(“ASC 850”)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n accordance with ASC 850, the condensed consolidated
financial statements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for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0">
      <c r="A20" s="4" t="inlineStr">
        <is>
          <t>Impact of New Accounting Standards</t>
        </is>
      </c>
      <c r="B20" s="4" t="inlineStr">
        <is>
          <t xml:space="preserve">Impact of New Accounting Standards Accounting standards-setting organizations frequently
issue new or revised accounting rules. We regularly review all new pronouncements to determine their impact, if any, on our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468065</v>
      </c>
      <c r="C3" s="6" t="n">
        <v>107693</v>
      </c>
    </row>
    <row r="4">
      <c r="A4" s="4" t="inlineStr">
        <is>
          <t>Inventories</t>
        </is>
      </c>
      <c r="B4" s="5" t="n">
        <v>5866215</v>
      </c>
      <c r="C4" s="5" t="n">
        <v>5891983</v>
      </c>
    </row>
    <row r="5">
      <c r="A5" s="4" t="inlineStr">
        <is>
          <t>Accounts receivable, net of allowance for doubtful accounts</t>
        </is>
      </c>
      <c r="B5" s="5" t="n">
        <v>390163</v>
      </c>
      <c r="C5" s="5" t="n">
        <v>386379</v>
      </c>
    </row>
    <row r="6">
      <c r="A6" s="4" t="inlineStr">
        <is>
          <t>Prepaid expenses</t>
        </is>
      </c>
      <c r="B6" s="5" t="n">
        <v>374884</v>
      </c>
      <c r="C6" s="5" t="n">
        <v>270557</v>
      </c>
    </row>
    <row r="7">
      <c r="A7" s="4" t="inlineStr">
        <is>
          <t>Total current assets</t>
        </is>
      </c>
      <c r="B7" s="5" t="n">
        <v>7099327</v>
      </c>
      <c r="C7" s="5" t="n">
        <v>6656612</v>
      </c>
    </row>
    <row r="8">
      <c r="A8" s="4" t="inlineStr">
        <is>
          <t>Property and equipment, net of accumulated depreciation</t>
        </is>
      </c>
      <c r="B8" s="5" t="n">
        <v>4270000</v>
      </c>
      <c r="C8" s="5" t="n">
        <v>4494370</v>
      </c>
    </row>
    <row r="9">
      <c r="A9" s="4" t="inlineStr">
        <is>
          <t>Intangible assets, net of accumulated amortization</t>
        </is>
      </c>
      <c r="B9" s="5" t="n">
        <v>55000</v>
      </c>
      <c r="C9" s="5" t="n">
        <v>55000</v>
      </c>
    </row>
    <row r="10">
      <c r="A10" s="4" t="inlineStr">
        <is>
          <t>Right of use assets, net of accumulated amortization</t>
        </is>
      </c>
      <c r="B10" s="5" t="n">
        <v>164402</v>
      </c>
      <c r="C10" s="5" t="n">
        <v>930826</v>
      </c>
    </row>
    <row r="11">
      <c r="A11" s="4" t="inlineStr">
        <is>
          <t>Other assets</t>
        </is>
      </c>
      <c r="B11" s="5" t="n">
        <v>79080</v>
      </c>
      <c r="C11" s="5" t="n">
        <v>271213</v>
      </c>
    </row>
    <row r="12">
      <c r="A12" s="4" t="inlineStr">
        <is>
          <t>TOTAL ASSETS</t>
        </is>
      </c>
      <c r="B12" s="5" t="n">
        <v>11667809</v>
      </c>
      <c r="C12" s="5" t="n">
        <v>12408021</v>
      </c>
    </row>
    <row r="13">
      <c r="A13" s="3" t="inlineStr">
        <is>
          <t>CURRENT LIABILITIES</t>
        </is>
      </c>
    </row>
    <row r="14">
      <c r="A14" s="4" t="inlineStr">
        <is>
          <t>Accounts payable</t>
        </is>
      </c>
      <c r="B14" s="5" t="n">
        <v>2211441</v>
      </c>
      <c r="C14" s="5" t="n">
        <v>2020605</v>
      </c>
    </row>
    <row r="15">
      <c r="A15" s="4" t="inlineStr">
        <is>
          <t>Accrued expenses</t>
        </is>
      </c>
      <c r="B15" s="5" t="n">
        <v>219069</v>
      </c>
      <c r="C15" s="5" t="n">
        <v>414777</v>
      </c>
    </row>
    <row r="16">
      <c r="A16" s="4" t="inlineStr">
        <is>
          <t>Accrued interest</t>
        </is>
      </c>
      <c r="B16" s="5" t="n">
        <v>15420</v>
      </c>
      <c r="C16" s="5" t="n">
        <v>13677</v>
      </c>
    </row>
    <row r="17">
      <c r="A17" s="4" t="inlineStr">
        <is>
          <t>Convertible notes payable, net of discount</t>
        </is>
      </c>
      <c r="B17" s="5" t="n">
        <v>200000</v>
      </c>
      <c r="C17" s="5" t="n">
        <v>176250</v>
      </c>
    </row>
    <row r="18">
      <c r="A18" s="4" t="inlineStr">
        <is>
          <t>Deferred revenue</t>
        </is>
      </c>
      <c r="B18" s="5" t="n">
        <v>4504</v>
      </c>
      <c r="C18" s="5" t="n">
        <v>16256</v>
      </c>
    </row>
    <row r="19">
      <c r="A19" s="4" t="inlineStr">
        <is>
          <t>Operating lease liability</t>
        </is>
      </c>
      <c r="B19" s="5" t="n">
        <v>67626</v>
      </c>
      <c r="C19" s="5" t="n">
        <v>240324</v>
      </c>
    </row>
    <row r="20">
      <c r="A20" s="4" t="inlineStr">
        <is>
          <t>Paycheck Protection Program loan, current portion</t>
        </is>
      </c>
      <c r="B20" s="4" t="inlineStr">
        <is>
          <t xml:space="preserve"> </t>
        </is>
      </c>
      <c r="C20" s="5" t="n">
        <v>803994</v>
      </c>
    </row>
    <row r="21">
      <c r="A21" s="4" t="inlineStr">
        <is>
          <t>Notes payable, related parties, current portion</t>
        </is>
      </c>
      <c r="B21" s="5" t="n">
        <v>25000</v>
      </c>
      <c r="C21" s="4" t="inlineStr">
        <is>
          <t xml:space="preserve"> </t>
        </is>
      </c>
    </row>
    <row r="22">
      <c r="A22" s="4" t="inlineStr">
        <is>
          <t>Notes payable, current portion</t>
        </is>
      </c>
      <c r="B22" s="5" t="n">
        <v>66526</v>
      </c>
      <c r="C22" s="5" t="n">
        <v>66080</v>
      </c>
    </row>
    <row r="23">
      <c r="A23" s="4" t="inlineStr">
        <is>
          <t>Total current liabilities</t>
        </is>
      </c>
      <c r="B23" s="5" t="n">
        <v>2809586</v>
      </c>
      <c r="C23" s="5" t="n">
        <v>3751963</v>
      </c>
    </row>
    <row r="24">
      <c r="A24" s="3" t="inlineStr">
        <is>
          <t>LONG TERM LIABILITIES</t>
        </is>
      </c>
    </row>
    <row r="25">
      <c r="A25" s="4" t="inlineStr">
        <is>
          <t>Notes payable, long term, net of current portion, net of discount</t>
        </is>
      </c>
      <c r="B25" s="5" t="n">
        <v>246562</v>
      </c>
      <c r="C25" s="5" t="n">
        <v>278527</v>
      </c>
    </row>
    <row r="26">
      <c r="A26" s="4" t="inlineStr">
        <is>
          <t>Paycheck Protection Program loan, net of current portion</t>
        </is>
      </c>
      <c r="B26" s="5" t="n">
        <v>803994</v>
      </c>
      <c r="C26" s="4" t="inlineStr">
        <is>
          <t xml:space="preserve"> </t>
        </is>
      </c>
    </row>
    <row r="27">
      <c r="A27" s="4" t="inlineStr">
        <is>
          <t>Operating lease liability, net of current portion</t>
        </is>
      </c>
      <c r="B27" s="5" t="n">
        <v>96776</v>
      </c>
      <c r="C27" s="5" t="n">
        <v>730164</v>
      </c>
    </row>
    <row r="28">
      <c r="A28" s="4" t="inlineStr">
        <is>
          <t>TOTAL LIABILITIES</t>
        </is>
      </c>
      <c r="B28" s="5" t="n">
        <v>3956918</v>
      </c>
      <c r="C28" s="5" t="n">
        <v>4760654</v>
      </c>
    </row>
    <row r="29">
      <c r="A29" s="3" t="inlineStr">
        <is>
          <t>SHAREHOLDERS’ EQUITY</t>
        </is>
      </c>
    </row>
    <row r="30">
      <c r="A30" s="4" t="inlineStr">
        <is>
          <t>Preferred stock, 5,000,000 shares authorized at $0.001 par value</t>
        </is>
      </c>
      <c r="B30" s="4" t="inlineStr">
        <is>
          <t xml:space="preserve"> </t>
        </is>
      </c>
      <c r="C30" s="4" t="inlineStr">
        <is>
          <t xml:space="preserve"> </t>
        </is>
      </c>
    </row>
    <row r="31">
      <c r="A31" s="4" t="inlineStr">
        <is>
          <t>Series A convertible preferred stock, 4,000,000 shares authorized, 2,000,000 and -0- issued and outstanding, respectively at $0.001 par value</t>
        </is>
      </c>
      <c r="B31" s="5" t="n">
        <v>2000</v>
      </c>
      <c r="C31" s="4" t="inlineStr">
        <is>
          <t xml:space="preserve"> </t>
        </is>
      </c>
    </row>
    <row r="32">
      <c r="A32" s="4" t="inlineStr">
        <is>
          <t>Series B convertible preferred stock, 1,000,000 shares authorized, 1,000,000 and -0- issued and outstanding, respectively at $0.001 par value</t>
        </is>
      </c>
      <c r="B32" s="5" t="n">
        <v>1000</v>
      </c>
      <c r="C32" s="4" t="inlineStr">
        <is>
          <t xml:space="preserve"> </t>
        </is>
      </c>
    </row>
    <row r="33">
      <c r="A33" s="4" t="inlineStr">
        <is>
          <t>Common stock, 200,000,000 shares authorized, 42,184,977 and 45,784,977 issued and outstanding, respectively, at $0.001 par value</t>
        </is>
      </c>
      <c r="B33" s="5" t="n">
        <v>42185</v>
      </c>
      <c r="C33" s="5" t="n">
        <v>45785</v>
      </c>
    </row>
    <row r="34">
      <c r="A34" s="4" t="inlineStr">
        <is>
          <t>Additional paid in capital</t>
        </is>
      </c>
      <c r="B34" s="5" t="n">
        <v>36215677</v>
      </c>
      <c r="C34" s="5" t="n">
        <v>34268729</v>
      </c>
    </row>
    <row r="35">
      <c r="A35" s="4" t="inlineStr">
        <is>
          <t>Accumulated (deficit)</t>
        </is>
      </c>
      <c r="B35" s="5" t="n">
        <v>-28549971</v>
      </c>
      <c r="C35" s="5" t="n">
        <v>-26667147</v>
      </c>
    </row>
    <row r="36">
      <c r="A36" s="4" t="inlineStr">
        <is>
          <t>TOTAL SHAREHOLDERS’ EQUITY</t>
        </is>
      </c>
      <c r="B36" s="5" t="n">
        <v>7710891</v>
      </c>
      <c r="C36" s="5" t="n">
        <v>7647367</v>
      </c>
    </row>
    <row r="37">
      <c r="A37" s="4" t="inlineStr">
        <is>
          <t>TOTAL LIABILITIES AND SHAREHOLDERS’ EQUITY</t>
        </is>
      </c>
      <c r="B37" s="6" t="n">
        <v>11667809</v>
      </c>
      <c r="C37" s="6" t="n">
        <v>12408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Work in progress $ 4,339,176 $ 4,202,811
Finished goods 1,234,780 1,232,944
Other 292,259 456,228
Inventories $ 5,866,215 $ 5,891,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2021 December 31, 2020 Estimated
Cost Accumulated Net book Cost Accumulated Net book useful life (years)
Land and land improvements $ 398,126 $ - $ 398,126 $ 398,126 $ - $ 398,126 -
Buildings and improvements 1,543,106 189,868 1,353,238 1,553,722 172,411 1,381,311 39
Greenhouse 965,388 117,156 848,232 965,388 101,613 863,775 39
Fencing and irrigation 203,793 87,820 115,973 203,793 77,901 125,892 15
Machinery and equipment 2,528,249 1,120,161 1,408,088 2,480,474 936,979 1,543,495 7
Furniture and fixtures 236,344 157,351 78,993 236,344 140,680 95,664 7
Computer equipment 20,053 19,383 670 20,053 19,139 914 5
Vehicles 120,206 53,526 66,680 120,206 35,013 85,193 5
Total $ 6,015,265 $ 1,745,265 $ 4,270,000 $ 5,978,106 $ 1,483,736 $ 4,494,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6 Months Ended</t>
        </is>
      </c>
    </row>
    <row r="2">
      <c r="B2" s="2" t="inlineStr">
        <is>
          <t>Jun. 30, 2021</t>
        </is>
      </c>
    </row>
    <row r="3">
      <c r="A3" s="3" t="inlineStr">
        <is>
          <t>Debt Disclosure [Abstract]</t>
        </is>
      </c>
    </row>
    <row r="4">
      <c r="A4" s="4" t="inlineStr">
        <is>
          <t>Schedule of notes payable outstanding</t>
        </is>
      </c>
      <c r="B4" s="4" t="inlineStr">
        <is>
          <t xml:space="preserve">Ending
principal Non related party Related party
Origination date Maturity date Interest rate June 30, Current Long term Current Long term
11/29/2018 12/1/2022 9 % $ 57,809 $ 35,592 $ 22,217 $ - $ -
5/10/2019 5/10/2023 9 % 14,029 6,999 7,030 - -
8/29/2019 9/1/2024 7 % 60,319 16,585 43,734 - -
11/25/2019 4/1/2025 6 % 30,931 7,350 23,581 - -
3/6/2020 9/6/2021 10 % 200,000 200,000 - - -
6/24/2020 6/24/2050 4 % 150,000 - 150,000 - -
2/16/2021 2/1/2026 1 % 803,994 - 803,994 - -
4/19/2021 10/1/2021 8 % 25,000 - - 25,000 -
Discount on notes payable - - - - -
Total $ 1,342,082 $ 266,526 $ 1,050,556 $ 25,000 $ - </t>
        </is>
      </c>
    </row>
    <row r="5">
      <c r="A5" s="4" t="inlineStr">
        <is>
          <t>Schedule of future principal payments</t>
        </is>
      </c>
      <c r="B5" s="4" t="inlineStr">
        <is>
          <t xml:space="preserve">2021 $ 262,460
2022 69,433
2023 29,830
2024 23,372
2025 2,993
Thereafter 953,994
Total $ 1,342,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t>
        </is>
      </c>
      <c r="B4" s="4" t="inlineStr">
        <is>
          <t xml:space="preserve">Number Weighted Weighted
Outstanding at December 31, 2019 4,293,750 $ 1.13 9.03
Granted 50,000 0.27 9.75
Exercised - -
Forfeited/cancelled/expired (150,000 ) 1.42
Outstanding at December 31, 2020 4,193,750 1.11 8.03
Granted 1,235,000 0.16 9.87
Exercised - -
Forfeited/cancelled/expired (181,250 ) 0.44
Outstanding at June 30, 2021 5,247,500 $ 1.15 6.49
Vested and exercisable at June 30, 2021 3,858,340 $ 0.91 7.52 </t>
        </is>
      </c>
    </row>
    <row r="5">
      <c r="A5" s="4" t="inlineStr">
        <is>
          <t>Schedule of black scholes valuation model</t>
        </is>
      </c>
      <c r="B5" s="4" t="inlineStr">
        <is>
          <t xml:space="preserve">Stock option
Stock option assumptions June 30, December 31,
Risk-free interest rate 0.85 % 1.20 %
Expected dividend yield 0.0 % 0.0 %
Expected volatility 172.2 % 183.8 %
Expected life of options (in years) 10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6 Months Ended</t>
        </is>
      </c>
    </row>
    <row r="2">
      <c r="B2" s="2" t="inlineStr">
        <is>
          <t>Jun. 30, 2021</t>
        </is>
      </c>
    </row>
    <row r="3">
      <c r="A3" s="3" t="inlineStr">
        <is>
          <t>Stockholders' Equity Note [Abstract]</t>
        </is>
      </c>
    </row>
    <row r="4">
      <c r="A4" s="4" t="inlineStr">
        <is>
          <t>Schedule of preferred stock dividends</t>
        </is>
      </c>
      <c r="B4" s="4" t="inlineStr">
        <is>
          <t xml:space="preserve">Undeclared Dividends Undeclared Dividends
For the six months ended For the six months ended
June 30, June 30,
Series of preferred stock 2021 2020 2021 2020
Series A Preferred stock dividends $ 21,479 $ - $ 0.01 $ -
Series B Preferred stock dividends 10,740 - $ 0.01 $ -
Total undeclared preferred stock dividends $ 32,219 $ - </t>
        </is>
      </c>
    </row>
    <row r="5">
      <c r="A5" s="4" t="inlineStr">
        <is>
          <t>Schedule of class of preferred stock</t>
        </is>
      </c>
      <c r="B5" s="4" t="inlineStr">
        <is>
          <t xml:space="preserve">Cumulative Undeclared Dividends Cumulative Undeclared Dividends
June 30, June 30,
Series of preferred stock 2021 2020 2021 2020
Series A $ 21,479 $ - $ 0.01 $ -
Series B 10,740 - $ 0.01 $ -
Cumulative undeclared preferred stock dividends $ 32,21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Nature of Business and Summary of Significant Accounting Policies (Details)</t>
        </is>
      </c>
      <c r="B1" s="2" t="inlineStr">
        <is>
          <t>Jun. 30, 2021USD ($)</t>
        </is>
      </c>
    </row>
    <row r="2">
      <c r="A2" s="3" t="inlineStr">
        <is>
          <t>Accounting Policies [Abstract]</t>
        </is>
      </c>
    </row>
    <row r="3">
      <c r="A3" s="4" t="inlineStr">
        <is>
          <t>Cash and cash equivalents</t>
        </is>
      </c>
      <c r="B3" s="6"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1</t>
        </is>
      </c>
      <c r="C2" s="2" t="inlineStr">
        <is>
          <t>Jun. 30, 2020</t>
        </is>
      </c>
      <c r="D2" s="2" t="inlineStr">
        <is>
          <t>Dec. 31, 2020</t>
        </is>
      </c>
    </row>
    <row r="3">
      <c r="A3" s="3" t="inlineStr">
        <is>
          <t>Organization, Consolidation and Presentation of Financial Statements [Abstract]</t>
        </is>
      </c>
    </row>
    <row r="4">
      <c r="A4" s="4" t="inlineStr">
        <is>
          <t>Accumulated deficit</t>
        </is>
      </c>
      <c r="B4" s="6" t="n">
        <v>-28549971</v>
      </c>
      <c r="D4" s="6" t="n">
        <v>-26667147</v>
      </c>
    </row>
    <row r="5">
      <c r="A5" s="4" t="inlineStr">
        <is>
          <t>Net loss</t>
        </is>
      </c>
      <c r="B5" s="6" t="n">
        <v>-1882824</v>
      </c>
      <c r="C5" s="6" t="n">
        <v>-35533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Schedule of inventories [Abstract]</t>
        </is>
      </c>
    </row>
    <row r="3">
      <c r="A3" s="4" t="inlineStr">
        <is>
          <t>Work in progress</t>
        </is>
      </c>
      <c r="B3" s="6" t="n">
        <v>4339176</v>
      </c>
      <c r="C3" s="6" t="n">
        <v>4202811</v>
      </c>
    </row>
    <row r="4">
      <c r="A4" s="4" t="inlineStr">
        <is>
          <t>Finished goods</t>
        </is>
      </c>
      <c r="B4" s="5" t="n">
        <v>1234780</v>
      </c>
      <c r="C4" s="5" t="n">
        <v>1232944</v>
      </c>
    </row>
    <row r="5">
      <c r="A5" s="4" t="inlineStr">
        <is>
          <t>Other</t>
        </is>
      </c>
      <c r="B5" s="5" t="n">
        <v>292259</v>
      </c>
      <c r="C5" s="5" t="n">
        <v>456228</v>
      </c>
    </row>
    <row r="6">
      <c r="A6" s="4" t="inlineStr">
        <is>
          <t>Inventories</t>
        </is>
      </c>
      <c r="B6" s="6" t="n">
        <v>5866215</v>
      </c>
      <c r="C6" s="6" t="n">
        <v>58919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261528</v>
      </c>
      <c r="C4" s="6" t="n">
        <v>257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Property and equipment, gross</t>
        </is>
      </c>
      <c r="B4" s="6" t="n">
        <v>6015265</v>
      </c>
      <c r="C4" s="6" t="n">
        <v>5978106</v>
      </c>
    </row>
    <row r="5">
      <c r="A5" s="4" t="inlineStr">
        <is>
          <t>Accumulated depreciation</t>
        </is>
      </c>
      <c r="B5" s="5" t="n">
        <v>1745265</v>
      </c>
      <c r="C5" s="5" t="n">
        <v>1483736</v>
      </c>
    </row>
    <row r="6">
      <c r="A6" s="4" t="inlineStr">
        <is>
          <t>Net book value</t>
        </is>
      </c>
      <c r="B6" s="5" t="n">
        <v>4270000</v>
      </c>
      <c r="C6" s="5" t="n">
        <v>4494370</v>
      </c>
    </row>
    <row r="7">
      <c r="A7" s="4" t="inlineStr">
        <is>
          <t>Land and Land Improvements [Member]</t>
        </is>
      </c>
    </row>
    <row r="8">
      <c r="A8" s="3" t="inlineStr">
        <is>
          <t>Property, Plant and Equipment [Line Items]</t>
        </is>
      </c>
    </row>
    <row r="9">
      <c r="A9" s="4" t="inlineStr">
        <is>
          <t>Property and equipment, gross</t>
        </is>
      </c>
      <c r="B9" s="5" t="n">
        <v>398126</v>
      </c>
      <c r="C9" s="5" t="n">
        <v>398126</v>
      </c>
    </row>
    <row r="10">
      <c r="A10" s="4" t="inlineStr">
        <is>
          <t>Accumulated depreciation</t>
        </is>
      </c>
      <c r="B10" s="4" t="inlineStr">
        <is>
          <t xml:space="preserve"> </t>
        </is>
      </c>
      <c r="C10" s="4" t="inlineStr">
        <is>
          <t xml:space="preserve"> </t>
        </is>
      </c>
    </row>
    <row r="11">
      <c r="A11" s="4" t="inlineStr">
        <is>
          <t>Net book value</t>
        </is>
      </c>
      <c r="B11" s="6" t="n">
        <v>398126</v>
      </c>
      <c r="C11" s="5" t="n">
        <v>398126</v>
      </c>
    </row>
    <row r="12">
      <c r="A12" s="4" t="inlineStr">
        <is>
          <t>Estimated useful life (years)</t>
        </is>
      </c>
      <c r="B12" s="4" t="inlineStr">
        <is>
          <t xml:space="preserve"> </t>
        </is>
      </c>
    </row>
    <row r="13">
      <c r="A13" s="4" t="inlineStr">
        <is>
          <t>Buildings and improvements [Member]</t>
        </is>
      </c>
    </row>
    <row r="14">
      <c r="A14" s="3" t="inlineStr">
        <is>
          <t>Property, Plant and Equipment [Line Items]</t>
        </is>
      </c>
    </row>
    <row r="15">
      <c r="A15" s="4" t="inlineStr">
        <is>
          <t>Property and equipment, gross</t>
        </is>
      </c>
      <c r="B15" s="6" t="n">
        <v>1543106</v>
      </c>
      <c r="C15" s="5" t="n">
        <v>1553722</v>
      </c>
    </row>
    <row r="16">
      <c r="A16" s="4" t="inlineStr">
        <is>
          <t>Accumulated depreciation</t>
        </is>
      </c>
      <c r="B16" s="5" t="n">
        <v>189868</v>
      </c>
      <c r="C16" s="5" t="n">
        <v>172411</v>
      </c>
    </row>
    <row r="17">
      <c r="A17" s="4" t="inlineStr">
        <is>
          <t>Net book value</t>
        </is>
      </c>
      <c r="B17" s="6" t="n">
        <v>1353238</v>
      </c>
      <c r="C17" s="5" t="n">
        <v>1381311</v>
      </c>
    </row>
    <row r="18">
      <c r="A18" s="4" t="inlineStr">
        <is>
          <t>Estimated useful life (years)</t>
        </is>
      </c>
      <c r="B18" s="4" t="inlineStr">
        <is>
          <t>39 years</t>
        </is>
      </c>
    </row>
    <row r="19">
      <c r="A19" s="4" t="inlineStr">
        <is>
          <t>Greenhouse [Member]</t>
        </is>
      </c>
    </row>
    <row r="20">
      <c r="A20" s="3" t="inlineStr">
        <is>
          <t>Property, Plant and Equipment [Line Items]</t>
        </is>
      </c>
    </row>
    <row r="21">
      <c r="A21" s="4" t="inlineStr">
        <is>
          <t>Property and equipment, gross</t>
        </is>
      </c>
      <c r="B21" s="6" t="n">
        <v>965388</v>
      </c>
      <c r="C21" s="5" t="n">
        <v>965388</v>
      </c>
    </row>
    <row r="22">
      <c r="A22" s="4" t="inlineStr">
        <is>
          <t>Accumulated depreciation</t>
        </is>
      </c>
      <c r="B22" s="5" t="n">
        <v>117156</v>
      </c>
      <c r="C22" s="5" t="n">
        <v>101613</v>
      </c>
    </row>
    <row r="23">
      <c r="A23" s="4" t="inlineStr">
        <is>
          <t>Net book value</t>
        </is>
      </c>
      <c r="B23" s="6" t="n">
        <v>848232</v>
      </c>
      <c r="C23" s="5" t="n">
        <v>863775</v>
      </c>
    </row>
    <row r="24">
      <c r="A24" s="4" t="inlineStr">
        <is>
          <t>Estimated useful life (years)</t>
        </is>
      </c>
      <c r="B24" s="4" t="inlineStr">
        <is>
          <t>39 years</t>
        </is>
      </c>
    </row>
    <row r="25">
      <c r="A25" s="4" t="inlineStr">
        <is>
          <t>Fencing and Irrigation [Member]</t>
        </is>
      </c>
    </row>
    <row r="26">
      <c r="A26" s="3" t="inlineStr">
        <is>
          <t>Property, Plant and Equipment [Line Items]</t>
        </is>
      </c>
    </row>
    <row r="27">
      <c r="A27" s="4" t="inlineStr">
        <is>
          <t>Property and equipment, gross</t>
        </is>
      </c>
      <c r="B27" s="6" t="n">
        <v>203793</v>
      </c>
      <c r="C27" s="5" t="n">
        <v>203793</v>
      </c>
    </row>
    <row r="28">
      <c r="A28" s="4" t="inlineStr">
        <is>
          <t>Accumulated depreciation</t>
        </is>
      </c>
      <c r="B28" s="5" t="n">
        <v>87820</v>
      </c>
      <c r="C28" s="5" t="n">
        <v>77901</v>
      </c>
    </row>
    <row r="29">
      <c r="A29" s="4" t="inlineStr">
        <is>
          <t>Net book value</t>
        </is>
      </c>
      <c r="B29" s="6" t="n">
        <v>115973</v>
      </c>
      <c r="C29" s="5" t="n">
        <v>125892</v>
      </c>
    </row>
    <row r="30">
      <c r="A30" s="4" t="inlineStr">
        <is>
          <t>Estimated useful life (years)</t>
        </is>
      </c>
      <c r="B30" s="4" t="inlineStr">
        <is>
          <t>15 years</t>
        </is>
      </c>
    </row>
    <row r="31">
      <c r="A31" s="4" t="inlineStr">
        <is>
          <t>Machinery and Equipment [Member]</t>
        </is>
      </c>
    </row>
    <row r="32">
      <c r="A32" s="3" t="inlineStr">
        <is>
          <t>Property, Plant and Equipment [Line Items]</t>
        </is>
      </c>
    </row>
    <row r="33">
      <c r="A33" s="4" t="inlineStr">
        <is>
          <t>Property and equipment, gross</t>
        </is>
      </c>
      <c r="B33" s="6" t="n">
        <v>2528249</v>
      </c>
      <c r="C33" s="5" t="n">
        <v>2480474</v>
      </c>
    </row>
    <row r="34">
      <c r="A34" s="4" t="inlineStr">
        <is>
          <t>Accumulated depreciation</t>
        </is>
      </c>
      <c r="B34" s="5" t="n">
        <v>1120161</v>
      </c>
      <c r="C34" s="5" t="n">
        <v>936979</v>
      </c>
    </row>
    <row r="35">
      <c r="A35" s="4" t="inlineStr">
        <is>
          <t>Net book value</t>
        </is>
      </c>
      <c r="B35" s="6" t="n">
        <v>1408088</v>
      </c>
      <c r="C35" s="5" t="n">
        <v>1543495</v>
      </c>
    </row>
    <row r="36">
      <c r="A36" s="4" t="inlineStr">
        <is>
          <t>Estimated useful life (years)</t>
        </is>
      </c>
      <c r="B36" s="4" t="inlineStr">
        <is>
          <t>7 years</t>
        </is>
      </c>
    </row>
    <row r="37">
      <c r="A37" s="4" t="inlineStr">
        <is>
          <t>Furniture and Fixtures [Member]</t>
        </is>
      </c>
    </row>
    <row r="38">
      <c r="A38" s="3" t="inlineStr">
        <is>
          <t>Property, Plant and Equipment [Line Items]</t>
        </is>
      </c>
    </row>
    <row r="39">
      <c r="A39" s="4" t="inlineStr">
        <is>
          <t>Property and equipment, gross</t>
        </is>
      </c>
      <c r="B39" s="6" t="n">
        <v>236344</v>
      </c>
      <c r="C39" s="5" t="n">
        <v>236344</v>
      </c>
    </row>
    <row r="40">
      <c r="A40" s="4" t="inlineStr">
        <is>
          <t>Accumulated depreciation</t>
        </is>
      </c>
      <c r="B40" s="5" t="n">
        <v>157351</v>
      </c>
      <c r="C40" s="5" t="n">
        <v>140680</v>
      </c>
    </row>
    <row r="41">
      <c r="A41" s="4" t="inlineStr">
        <is>
          <t>Net book value</t>
        </is>
      </c>
      <c r="B41" s="6" t="n">
        <v>78993</v>
      </c>
      <c r="C41" s="5" t="n">
        <v>95664</v>
      </c>
    </row>
    <row r="42">
      <c r="A42" s="4" t="inlineStr">
        <is>
          <t>Estimated useful life (years)</t>
        </is>
      </c>
      <c r="B42" s="4" t="inlineStr">
        <is>
          <t>7 years</t>
        </is>
      </c>
    </row>
    <row r="43">
      <c r="A43" s="4" t="inlineStr">
        <is>
          <t>Computer Equipment [Member]</t>
        </is>
      </c>
    </row>
    <row r="44">
      <c r="A44" s="3" t="inlineStr">
        <is>
          <t>Property, Plant and Equipment [Line Items]</t>
        </is>
      </c>
    </row>
    <row r="45">
      <c r="A45" s="4" t="inlineStr">
        <is>
          <t>Property and equipment, gross</t>
        </is>
      </c>
      <c r="B45" s="6" t="n">
        <v>20053</v>
      </c>
      <c r="C45" s="5" t="n">
        <v>20053</v>
      </c>
    </row>
    <row r="46">
      <c r="A46" s="4" t="inlineStr">
        <is>
          <t>Accumulated depreciation</t>
        </is>
      </c>
      <c r="B46" s="5" t="n">
        <v>19383</v>
      </c>
      <c r="C46" s="5" t="n">
        <v>19139</v>
      </c>
    </row>
    <row r="47">
      <c r="A47" s="4" t="inlineStr">
        <is>
          <t>Net book value</t>
        </is>
      </c>
      <c r="B47" s="6" t="n">
        <v>670</v>
      </c>
      <c r="C47" s="5" t="n">
        <v>914</v>
      </c>
    </row>
    <row r="48">
      <c r="A48" s="4" t="inlineStr">
        <is>
          <t>Estimated useful life (years)</t>
        </is>
      </c>
      <c r="B48" s="4" t="inlineStr">
        <is>
          <t>5 years</t>
        </is>
      </c>
    </row>
    <row r="49">
      <c r="A49" s="4" t="inlineStr">
        <is>
          <t>Vehicles [Member]</t>
        </is>
      </c>
    </row>
    <row r="50">
      <c r="A50" s="3" t="inlineStr">
        <is>
          <t>Property, Plant and Equipment [Line Items]</t>
        </is>
      </c>
    </row>
    <row r="51">
      <c r="A51" s="4" t="inlineStr">
        <is>
          <t>Property and equipment, gross</t>
        </is>
      </c>
      <c r="B51" s="6" t="n">
        <v>120206</v>
      </c>
      <c r="C51" s="5" t="n">
        <v>120206</v>
      </c>
    </row>
    <row r="52">
      <c r="A52" s="4" t="inlineStr">
        <is>
          <t>Accumulated depreciation</t>
        </is>
      </c>
      <c r="B52" s="5" t="n">
        <v>53526</v>
      </c>
      <c r="C52" s="5" t="n">
        <v>35013</v>
      </c>
    </row>
    <row r="53">
      <c r="A53" s="4" t="inlineStr">
        <is>
          <t>Net book value</t>
        </is>
      </c>
      <c r="B53" s="6" t="n">
        <v>66680</v>
      </c>
      <c r="C53" s="6" t="n">
        <v>85193</v>
      </c>
    </row>
    <row r="54">
      <c r="A54" s="4" t="inlineStr">
        <is>
          <t>Estimated useful life (years)</t>
        </is>
      </c>
      <c r="B5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shares authorized</t>
        </is>
      </c>
      <c r="B2" s="5" t="n">
        <v>5000000</v>
      </c>
      <c r="C2" s="5" t="n">
        <v>5000000</v>
      </c>
    </row>
    <row r="3">
      <c r="A3" s="4" t="inlineStr">
        <is>
          <t>Preferred stock, par value (in Dollars per share)</t>
        </is>
      </c>
      <c r="B3" s="7" t="n">
        <v>0.001</v>
      </c>
      <c r="C3" s="7" t="n">
        <v>0.001</v>
      </c>
    </row>
    <row r="4">
      <c r="A4" s="4" t="inlineStr">
        <is>
          <t>Preferred stock shares issued</t>
        </is>
      </c>
      <c r="B4" s="5" t="n">
        <v>5000000</v>
      </c>
    </row>
    <row r="5">
      <c r="A5" s="4" t="inlineStr">
        <is>
          <t>Common stock shares authorized</t>
        </is>
      </c>
      <c r="B5" s="5" t="n">
        <v>200000000</v>
      </c>
      <c r="C5" s="5" t="n">
        <v>200000000</v>
      </c>
    </row>
    <row r="6">
      <c r="A6" s="4" t="inlineStr">
        <is>
          <t>Common stock shares issued</t>
        </is>
      </c>
      <c r="B6" s="5" t="n">
        <v>42184977</v>
      </c>
      <c r="C6" s="5" t="n">
        <v>45784977</v>
      </c>
    </row>
    <row r="7">
      <c r="A7" s="4" t="inlineStr">
        <is>
          <t>Common stock shares outstanding</t>
        </is>
      </c>
      <c r="B7" s="5" t="n">
        <v>42184977</v>
      </c>
      <c r="C7" s="5" t="n">
        <v>45784977</v>
      </c>
    </row>
    <row r="8">
      <c r="A8" s="4" t="inlineStr">
        <is>
          <t>Common stock, par value (in Dollars per share)</t>
        </is>
      </c>
      <c r="B8" s="7" t="n">
        <v>0.001</v>
      </c>
      <c r="C8" s="7" t="n">
        <v>0.001</v>
      </c>
    </row>
    <row r="9">
      <c r="A9" s="4" t="inlineStr">
        <is>
          <t>Series A Convertible Preferred Stock</t>
        </is>
      </c>
    </row>
    <row r="10">
      <c r="A10" s="4" t="inlineStr">
        <is>
          <t>Preferred stock, shares authorized</t>
        </is>
      </c>
      <c r="B10" s="5" t="n">
        <v>4000000</v>
      </c>
      <c r="C10" s="5" t="n">
        <v>4000000</v>
      </c>
    </row>
    <row r="11">
      <c r="A11" s="4" t="inlineStr">
        <is>
          <t>Preferred stock, par value (in Dollars per share)</t>
        </is>
      </c>
      <c r="B11" s="7" t="n">
        <v>0.001</v>
      </c>
    </row>
    <row r="12">
      <c r="A12" s="4" t="inlineStr">
        <is>
          <t>Preferred stock shares issued</t>
        </is>
      </c>
      <c r="B12" s="5" t="n">
        <v>0</v>
      </c>
      <c r="C12" s="5" t="n">
        <v>0</v>
      </c>
    </row>
    <row r="13">
      <c r="A13" s="4" t="inlineStr">
        <is>
          <t>Preferred stock, shares outstanding</t>
        </is>
      </c>
      <c r="B13" s="5" t="n">
        <v>0</v>
      </c>
      <c r="C13" s="5" t="n">
        <v>0</v>
      </c>
    </row>
    <row r="14">
      <c r="A14" s="4" t="inlineStr">
        <is>
          <t>Series B Convertible Preferred Stock</t>
        </is>
      </c>
    </row>
    <row r="15">
      <c r="A15" s="4" t="inlineStr">
        <is>
          <t>Preferred stock, shares authorized</t>
        </is>
      </c>
      <c r="B15" s="5" t="n">
        <v>1000000</v>
      </c>
      <c r="C15" s="5" t="n">
        <v>1000000</v>
      </c>
    </row>
    <row r="16">
      <c r="A16" s="4" t="inlineStr">
        <is>
          <t>Preferred stock, par value (in Dollars per share)</t>
        </is>
      </c>
      <c r="B16" s="6" t="n">
        <v>1</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7" customWidth="1" min="1" max="1"/>
    <col width="13" customWidth="1" min="2" max="2"/>
    <col width="15" customWidth="1" min="3" max="3"/>
    <col width="80"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s Payable and Convertible Notes Payable (Details) - USD ($)</t>
        </is>
      </c>
      <c r="B1" s="2" t="inlineStr">
        <is>
          <t>May 14, 2021</t>
        </is>
      </c>
      <c r="C1" s="2" t="inlineStr">
        <is>
          <t>May 19, 2021</t>
        </is>
      </c>
      <c r="D1" s="2" t="inlineStr">
        <is>
          <t>Apr. 19, 2021</t>
        </is>
      </c>
      <c r="E1" s="2" t="inlineStr">
        <is>
          <t>Feb. 28, 2021</t>
        </is>
      </c>
      <c r="F1" s="2" t="inlineStr">
        <is>
          <t>Sep. 30, 2020</t>
        </is>
      </c>
      <c r="G1" s="2" t="inlineStr">
        <is>
          <t>May 31, 2020</t>
        </is>
      </c>
      <c r="H1" s="2" t="inlineStr">
        <is>
          <t>Mar. 31, 2020</t>
        </is>
      </c>
      <c r="I1" s="2" t="inlineStr">
        <is>
          <t>Jun. 30, 2021</t>
        </is>
      </c>
      <c r="J1" s="2" t="inlineStr">
        <is>
          <t>Dec. 31, 2020</t>
        </is>
      </c>
    </row>
    <row r="2">
      <c r="A2" s="3" t="inlineStr">
        <is>
          <t>Notes Payable and Convertible Notes Payable (Details) [Line Items]</t>
        </is>
      </c>
    </row>
    <row r="3">
      <c r="A3" s="4" t="inlineStr">
        <is>
          <t>Accrued interests</t>
        </is>
      </c>
      <c r="G3" s="6" t="n">
        <v>822837</v>
      </c>
    </row>
    <row r="4">
      <c r="A4" s="4" t="inlineStr">
        <is>
          <t>Principal amount</t>
        </is>
      </c>
      <c r="D4" s="6" t="n">
        <v>25000</v>
      </c>
    </row>
    <row r="5">
      <c r="A5" s="4" t="inlineStr">
        <is>
          <t>Maturity date, description</t>
        </is>
      </c>
      <c r="D5" s="4" t="inlineStr">
        <is>
          <t>The note
carries an interest rate of eight percent (8%) per annum and had a maturity date of May 19, 2021.</t>
        </is>
      </c>
    </row>
    <row r="6">
      <c r="A6" s="4" t="inlineStr">
        <is>
          <t>Percentage of interest rate</t>
        </is>
      </c>
      <c r="D6" s="4" t="inlineStr">
        <is>
          <t>8.00%</t>
        </is>
      </c>
      <c r="H6" s="4" t="inlineStr">
        <is>
          <t>10.00%</t>
        </is>
      </c>
      <c r="I6" s="4" t="inlineStr">
        <is>
          <t>8.00%</t>
        </is>
      </c>
    </row>
    <row r="7">
      <c r="A7" s="4" t="inlineStr">
        <is>
          <t>Maturity date, description</t>
        </is>
      </c>
      <c r="C7" s="4" t="inlineStr">
        <is>
          <t>May 19,
		2021</t>
        </is>
      </c>
    </row>
    <row r="8">
      <c r="A8" s="4" t="inlineStr">
        <is>
          <t>Convertible notes payable</t>
        </is>
      </c>
      <c r="H8" s="6" t="n">
        <v>200000</v>
      </c>
    </row>
    <row r="9">
      <c r="A9" s="4" t="inlineStr">
        <is>
          <t>Accrued interest</t>
        </is>
      </c>
      <c r="B9" s="6" t="n">
        <v>20000</v>
      </c>
    </row>
    <row r="10">
      <c r="A10" s="4" t="inlineStr">
        <is>
          <t>Conversion price, per share (in Dollars per share)</t>
        </is>
      </c>
      <c r="I10" s="8" t="n">
        <v>0.4</v>
      </c>
    </row>
    <row r="11">
      <c r="A11" s="4" t="inlineStr">
        <is>
          <t>Beneficial conversion feature</t>
        </is>
      </c>
      <c r="I11" s="6" t="n">
        <v>95000</v>
      </c>
    </row>
    <row r="12">
      <c r="A12" s="4" t="inlineStr">
        <is>
          <t>Net of discount</t>
        </is>
      </c>
      <c r="I12" s="5" t="n">
        <v>0</v>
      </c>
      <c r="J12" s="6" t="n">
        <v>23750</v>
      </c>
    </row>
    <row r="13">
      <c r="A13" s="4" t="inlineStr">
        <is>
          <t>Amortization of interest expense</t>
        </is>
      </c>
      <c r="I13" s="5" t="n">
        <v>23750</v>
      </c>
    </row>
    <row r="14">
      <c r="A14" s="4" t="inlineStr">
        <is>
          <t>EIDL [Member]</t>
        </is>
      </c>
    </row>
    <row r="15">
      <c r="A15" s="3" t="inlineStr">
        <is>
          <t>Notes Payable and Convertible Notes Payable (Details) [Line Items]</t>
        </is>
      </c>
    </row>
    <row r="16">
      <c r="A16" s="4" t="inlineStr">
        <is>
          <t>Loan amount received</t>
        </is>
      </c>
      <c r="E16" s="6" t="n">
        <v>803994</v>
      </c>
      <c r="G16" s="6" t="n">
        <v>803994</v>
      </c>
      <c r="I16" s="6" t="n">
        <v>803994</v>
      </c>
    </row>
    <row r="17">
      <c r="A17" s="4" t="inlineStr">
        <is>
          <t>Accrues interest rate</t>
        </is>
      </c>
      <c r="E17" s="4" t="inlineStr">
        <is>
          <t>1.00%</t>
        </is>
      </c>
    </row>
    <row r="18">
      <c r="A18" s="4" t="inlineStr">
        <is>
          <t>Maturity date</t>
        </is>
      </c>
      <c r="E18" s="4" t="inlineStr">
        <is>
          <t>5 years</t>
        </is>
      </c>
    </row>
    <row r="19">
      <c r="A19" s="4" t="inlineStr">
        <is>
          <t>EIDL [Member]</t>
        </is>
      </c>
    </row>
    <row r="20">
      <c r="A20" s="3" t="inlineStr">
        <is>
          <t>Notes Payable and Convertible Notes Payable (Details) [Line Items]</t>
        </is>
      </c>
    </row>
    <row r="21">
      <c r="A21" s="4" t="inlineStr">
        <is>
          <t>Loan amount received</t>
        </is>
      </c>
      <c r="F21" s="6" t="n">
        <v>150000</v>
      </c>
    </row>
    <row r="22">
      <c r="A22" s="4" t="inlineStr">
        <is>
          <t>Accrues interest rate</t>
        </is>
      </c>
      <c r="F22" s="4" t="inlineStr">
        <is>
          <t>3.75%</t>
        </is>
      </c>
    </row>
    <row r="23">
      <c r="A23" s="4" t="inlineStr">
        <is>
          <t>Maturity date</t>
        </is>
      </c>
      <c r="F23" s="4" t="inlineStr">
        <is>
          <t>3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6" customWidth="1" min="2" max="2"/>
  </cols>
  <sheetData>
    <row r="1">
      <c r="A1" s="1" t="inlineStr">
        <is>
          <t>Notes Payable and Convertible Notes Payable (Details) - Schedule of notes payable outstanding</t>
        </is>
      </c>
      <c r="B1" s="2" t="inlineStr">
        <is>
          <t>6 Months Ended</t>
        </is>
      </c>
    </row>
    <row r="2">
      <c r="B2" s="2" t="inlineStr">
        <is>
          <t>Jun. 30, 2021USD ($)</t>
        </is>
      </c>
    </row>
    <row r="3">
      <c r="A3" s="3" t="inlineStr">
        <is>
          <t>Debt Instrument [Line Items]</t>
        </is>
      </c>
    </row>
    <row r="4">
      <c r="A4" s="4" t="inlineStr">
        <is>
          <t>Origination date</t>
        </is>
      </c>
      <c r="B4" s="4" t="inlineStr">
        <is>
          <t xml:space="preserve"> </t>
        </is>
      </c>
    </row>
    <row r="5">
      <c r="A5" s="4" t="inlineStr">
        <is>
          <t>Ending principal</t>
        </is>
      </c>
      <c r="B5" s="6" t="n">
        <v>1342082</v>
      </c>
    </row>
    <row r="6">
      <c r="A6" s="4" t="inlineStr">
        <is>
          <t>Non related party Current</t>
        </is>
      </c>
      <c r="B6" s="5" t="n">
        <v>266526</v>
      </c>
    </row>
    <row r="7">
      <c r="A7" s="4" t="inlineStr">
        <is>
          <t>Non related party Long term</t>
        </is>
      </c>
      <c r="B7" s="5" t="n">
        <v>1050556</v>
      </c>
    </row>
    <row r="8">
      <c r="A8" s="4" t="inlineStr">
        <is>
          <t>Related party Current</t>
        </is>
      </c>
      <c r="B8" s="5" t="n">
        <v>25000</v>
      </c>
    </row>
    <row r="9">
      <c r="A9" s="4" t="inlineStr">
        <is>
          <t>Related party Long term</t>
        </is>
      </c>
      <c r="B9" s="4" t="inlineStr">
        <is>
          <t xml:space="preserve"> </t>
        </is>
      </c>
    </row>
    <row r="10">
      <c r="A10" s="4" t="inlineStr">
        <is>
          <t>Due on 12/1/2022 [Member]</t>
        </is>
      </c>
    </row>
    <row r="11">
      <c r="A11" s="3" t="inlineStr">
        <is>
          <t>Debt Instrument [Line Items]</t>
        </is>
      </c>
    </row>
    <row r="12">
      <c r="A12" s="4" t="inlineStr">
        <is>
          <t>Origination date</t>
        </is>
      </c>
      <c r="B12" s="4" t="inlineStr">
        <is>
          <t>Nov. 29,
		2018</t>
        </is>
      </c>
    </row>
    <row r="13">
      <c r="A13" s="4" t="inlineStr">
        <is>
          <t>Maturity date</t>
        </is>
      </c>
      <c r="B13" s="4" t="inlineStr">
        <is>
          <t>Dec. 1,
		2022</t>
        </is>
      </c>
    </row>
    <row r="14">
      <c r="A14" s="4" t="inlineStr">
        <is>
          <t>Interest rate</t>
        </is>
      </c>
      <c r="B14" s="4" t="inlineStr">
        <is>
          <t>9.00%</t>
        </is>
      </c>
    </row>
    <row r="15">
      <c r="A15" s="4" t="inlineStr">
        <is>
          <t>Ending principal</t>
        </is>
      </c>
      <c r="B15" s="6" t="n">
        <v>57809</v>
      </c>
    </row>
    <row r="16">
      <c r="A16" s="4" t="inlineStr">
        <is>
          <t>Non related party Current</t>
        </is>
      </c>
      <c r="B16" s="5" t="n">
        <v>35592</v>
      </c>
    </row>
    <row r="17">
      <c r="A17" s="4" t="inlineStr">
        <is>
          <t>Non related party Long term</t>
        </is>
      </c>
      <c r="B17" s="5" t="n">
        <v>22217</v>
      </c>
    </row>
    <row r="18">
      <c r="A18" s="4" t="inlineStr">
        <is>
          <t>Related party Current</t>
        </is>
      </c>
      <c r="B18" s="4" t="inlineStr">
        <is>
          <t xml:space="preserve"> </t>
        </is>
      </c>
    </row>
    <row r="19">
      <c r="A19" s="4" t="inlineStr">
        <is>
          <t>Related party Long term</t>
        </is>
      </c>
      <c r="B19" s="4" t="inlineStr">
        <is>
          <t xml:space="preserve"> </t>
        </is>
      </c>
    </row>
    <row r="20">
      <c r="A20" s="4" t="inlineStr">
        <is>
          <t>Due on 5/10/2023 [Member]</t>
        </is>
      </c>
    </row>
    <row r="21">
      <c r="A21" s="3" t="inlineStr">
        <is>
          <t>Debt Instrument [Line Items]</t>
        </is>
      </c>
    </row>
    <row r="22">
      <c r="A22" s="4" t="inlineStr">
        <is>
          <t>Origination date</t>
        </is>
      </c>
      <c r="B22" s="4" t="inlineStr">
        <is>
          <t>May 10,
		2019</t>
        </is>
      </c>
    </row>
    <row r="23">
      <c r="A23" s="4" t="inlineStr">
        <is>
          <t>Maturity date</t>
        </is>
      </c>
      <c r="B23" s="4" t="inlineStr">
        <is>
          <t>May 10,
		2023</t>
        </is>
      </c>
    </row>
    <row r="24">
      <c r="A24" s="4" t="inlineStr">
        <is>
          <t>Interest rate</t>
        </is>
      </c>
      <c r="B24" s="4" t="inlineStr">
        <is>
          <t>9.00%</t>
        </is>
      </c>
    </row>
    <row r="25">
      <c r="A25" s="4" t="inlineStr">
        <is>
          <t>Ending principal</t>
        </is>
      </c>
      <c r="B25" s="6" t="n">
        <v>14029</v>
      </c>
    </row>
    <row r="26">
      <c r="A26" s="4" t="inlineStr">
        <is>
          <t>Non related party Current</t>
        </is>
      </c>
      <c r="B26" s="5" t="n">
        <v>6999</v>
      </c>
    </row>
    <row r="27">
      <c r="A27" s="4" t="inlineStr">
        <is>
          <t>Non related party Long term</t>
        </is>
      </c>
      <c r="B27" s="5" t="n">
        <v>7030</v>
      </c>
    </row>
    <row r="28">
      <c r="A28" s="4" t="inlineStr">
        <is>
          <t>Related party Current</t>
        </is>
      </c>
      <c r="B28" s="4" t="inlineStr">
        <is>
          <t xml:space="preserve"> </t>
        </is>
      </c>
    </row>
    <row r="29">
      <c r="A29" s="4" t="inlineStr">
        <is>
          <t>Related party Long term</t>
        </is>
      </c>
      <c r="B29" s="4" t="inlineStr">
        <is>
          <t xml:space="preserve"> </t>
        </is>
      </c>
    </row>
    <row r="30">
      <c r="A30" s="4" t="inlineStr">
        <is>
          <t>Due on 9/1/2024 [Member]</t>
        </is>
      </c>
    </row>
    <row r="31">
      <c r="A31" s="3" t="inlineStr">
        <is>
          <t>Debt Instrument [Line Items]</t>
        </is>
      </c>
    </row>
    <row r="32">
      <c r="A32" s="4" t="inlineStr">
        <is>
          <t>Origination date</t>
        </is>
      </c>
      <c r="B32" s="4" t="inlineStr">
        <is>
          <t>Aug. 29,
		2019</t>
        </is>
      </c>
    </row>
    <row r="33">
      <c r="A33" s="4" t="inlineStr">
        <is>
          <t>Maturity date</t>
        </is>
      </c>
      <c r="B33" s="4" t="inlineStr">
        <is>
          <t>Sep. 1,
		2024</t>
        </is>
      </c>
    </row>
    <row r="34">
      <c r="A34" s="4" t="inlineStr">
        <is>
          <t>Interest rate</t>
        </is>
      </c>
      <c r="B34" s="4" t="inlineStr">
        <is>
          <t>7.00%</t>
        </is>
      </c>
    </row>
    <row r="35">
      <c r="A35" s="4" t="inlineStr">
        <is>
          <t>Ending principal</t>
        </is>
      </c>
      <c r="B35" s="6" t="n">
        <v>60319</v>
      </c>
    </row>
    <row r="36">
      <c r="A36" s="4" t="inlineStr">
        <is>
          <t>Non related party Current</t>
        </is>
      </c>
      <c r="B36" s="5" t="n">
        <v>16585</v>
      </c>
    </row>
    <row r="37">
      <c r="A37" s="4" t="inlineStr">
        <is>
          <t>Non related party Long term</t>
        </is>
      </c>
      <c r="B37" s="5" t="n">
        <v>43734</v>
      </c>
    </row>
    <row r="38">
      <c r="A38" s="4" t="inlineStr">
        <is>
          <t>Related party Current</t>
        </is>
      </c>
      <c r="B38" s="4" t="inlineStr">
        <is>
          <t xml:space="preserve"> </t>
        </is>
      </c>
    </row>
    <row r="39">
      <c r="A39" s="4" t="inlineStr">
        <is>
          <t>Related party Long term</t>
        </is>
      </c>
      <c r="B39" s="4" t="inlineStr">
        <is>
          <t xml:space="preserve"> </t>
        </is>
      </c>
    </row>
    <row r="40">
      <c r="A40" s="4" t="inlineStr">
        <is>
          <t>Due on 4/1/2025 [Member]</t>
        </is>
      </c>
    </row>
    <row r="41">
      <c r="A41" s="3" t="inlineStr">
        <is>
          <t>Debt Instrument [Line Items]</t>
        </is>
      </c>
    </row>
    <row r="42">
      <c r="A42" s="4" t="inlineStr">
        <is>
          <t>Origination date</t>
        </is>
      </c>
      <c r="B42" s="4" t="inlineStr">
        <is>
          <t>Nov. 25,
		2019</t>
        </is>
      </c>
    </row>
    <row r="43">
      <c r="A43" s="4" t="inlineStr">
        <is>
          <t>Maturity date</t>
        </is>
      </c>
      <c r="B43" s="4" t="inlineStr">
        <is>
          <t>Apr. 1,
		2025</t>
        </is>
      </c>
    </row>
    <row r="44">
      <c r="A44" s="4" t="inlineStr">
        <is>
          <t>Interest rate</t>
        </is>
      </c>
      <c r="B44" s="4" t="inlineStr">
        <is>
          <t>6.00%</t>
        </is>
      </c>
    </row>
    <row r="45">
      <c r="A45" s="4" t="inlineStr">
        <is>
          <t>Ending principal</t>
        </is>
      </c>
      <c r="B45" s="6" t="n">
        <v>30931</v>
      </c>
    </row>
    <row r="46">
      <c r="A46" s="4" t="inlineStr">
        <is>
          <t>Non related party Current</t>
        </is>
      </c>
      <c r="B46" s="5" t="n">
        <v>7350</v>
      </c>
    </row>
    <row r="47">
      <c r="A47" s="4" t="inlineStr">
        <is>
          <t>Non related party Long term</t>
        </is>
      </c>
      <c r="B47" s="5" t="n">
        <v>23581</v>
      </c>
    </row>
    <row r="48">
      <c r="A48" s="4" t="inlineStr">
        <is>
          <t>Related party Current</t>
        </is>
      </c>
      <c r="B48" s="4" t="inlineStr">
        <is>
          <t xml:space="preserve"> </t>
        </is>
      </c>
    </row>
    <row r="49">
      <c r="A49" s="4" t="inlineStr">
        <is>
          <t>Related party Long term</t>
        </is>
      </c>
      <c r="B49" s="4" t="inlineStr">
        <is>
          <t xml:space="preserve"> </t>
        </is>
      </c>
    </row>
    <row r="50">
      <c r="A50" s="4" t="inlineStr">
        <is>
          <t>Due on 9/6/2021 [Member]</t>
        </is>
      </c>
    </row>
    <row r="51">
      <c r="A51" s="3" t="inlineStr">
        <is>
          <t>Debt Instrument [Line Items]</t>
        </is>
      </c>
    </row>
    <row r="52">
      <c r="A52" s="4" t="inlineStr">
        <is>
          <t>Origination date</t>
        </is>
      </c>
      <c r="B52" s="4" t="inlineStr">
        <is>
          <t>Mar. 6,
		2020</t>
        </is>
      </c>
    </row>
    <row r="53">
      <c r="A53" s="4" t="inlineStr">
        <is>
          <t>Maturity date</t>
        </is>
      </c>
      <c r="B53" s="4" t="inlineStr">
        <is>
          <t>Sep. 6,
		2021</t>
        </is>
      </c>
    </row>
    <row r="54">
      <c r="A54" s="4" t="inlineStr">
        <is>
          <t>Interest rate</t>
        </is>
      </c>
      <c r="B54" s="4" t="inlineStr">
        <is>
          <t>10.00%</t>
        </is>
      </c>
    </row>
    <row r="55">
      <c r="A55" s="4" t="inlineStr">
        <is>
          <t>Ending principal</t>
        </is>
      </c>
      <c r="B55" s="6" t="n">
        <v>200000</v>
      </c>
    </row>
    <row r="56">
      <c r="A56" s="4" t="inlineStr">
        <is>
          <t>Non related party Current</t>
        </is>
      </c>
      <c r="B56" s="5" t="n">
        <v>200000</v>
      </c>
    </row>
    <row r="57">
      <c r="A57" s="4" t="inlineStr">
        <is>
          <t>Non related party Long term</t>
        </is>
      </c>
      <c r="B57" s="4" t="inlineStr">
        <is>
          <t xml:space="preserve"> </t>
        </is>
      </c>
    </row>
    <row r="58">
      <c r="A58" s="4" t="inlineStr">
        <is>
          <t>Related party Current</t>
        </is>
      </c>
      <c r="B58" s="4" t="inlineStr">
        <is>
          <t xml:space="preserve"> </t>
        </is>
      </c>
    </row>
    <row r="59">
      <c r="A59" s="4" t="inlineStr">
        <is>
          <t>Related party Long term</t>
        </is>
      </c>
      <c r="B59" s="4" t="inlineStr">
        <is>
          <t xml:space="preserve"> </t>
        </is>
      </c>
    </row>
    <row r="60">
      <c r="A60" s="4" t="inlineStr">
        <is>
          <t>Due on 6/24/2050 [Member]</t>
        </is>
      </c>
    </row>
    <row r="61">
      <c r="A61" s="3" t="inlineStr">
        <is>
          <t>Debt Instrument [Line Items]</t>
        </is>
      </c>
    </row>
    <row r="62">
      <c r="A62" s="4" t="inlineStr">
        <is>
          <t>Origination date</t>
        </is>
      </c>
      <c r="B62" s="4" t="inlineStr">
        <is>
          <t>Jun. 24,
		2020</t>
        </is>
      </c>
    </row>
    <row r="63">
      <c r="A63" s="4" t="inlineStr">
        <is>
          <t>Maturity date</t>
        </is>
      </c>
      <c r="B63" s="4" t="inlineStr">
        <is>
          <t>Jun. 24,
		2050</t>
        </is>
      </c>
    </row>
    <row r="64">
      <c r="A64" s="4" t="inlineStr">
        <is>
          <t>Interest rate</t>
        </is>
      </c>
      <c r="B64" s="4" t="inlineStr">
        <is>
          <t>4.00%</t>
        </is>
      </c>
    </row>
    <row r="65">
      <c r="A65" s="4" t="inlineStr">
        <is>
          <t>Ending principal</t>
        </is>
      </c>
      <c r="B65" s="6" t="n">
        <v>150000</v>
      </c>
    </row>
    <row r="66">
      <c r="A66" s="4" t="inlineStr">
        <is>
          <t>Non related party Current</t>
        </is>
      </c>
      <c r="B66" s="4" t="inlineStr">
        <is>
          <t xml:space="preserve"> </t>
        </is>
      </c>
    </row>
    <row r="67">
      <c r="A67" s="4" t="inlineStr">
        <is>
          <t>Non related party Long term</t>
        </is>
      </c>
      <c r="B67" s="5" t="n">
        <v>150000</v>
      </c>
    </row>
    <row r="68">
      <c r="A68" s="4" t="inlineStr">
        <is>
          <t>Related party Current</t>
        </is>
      </c>
      <c r="B68" s="4" t="inlineStr">
        <is>
          <t xml:space="preserve"> </t>
        </is>
      </c>
    </row>
    <row r="69">
      <c r="A69" s="4" t="inlineStr">
        <is>
          <t>Related party Long term</t>
        </is>
      </c>
      <c r="B69" s="4" t="inlineStr">
        <is>
          <t xml:space="preserve"> </t>
        </is>
      </c>
    </row>
    <row r="70">
      <c r="A70" s="4" t="inlineStr">
        <is>
          <t>Due on 2/1/2026 [Member]</t>
        </is>
      </c>
    </row>
    <row r="71">
      <c r="A71" s="3" t="inlineStr">
        <is>
          <t>Debt Instrument [Line Items]</t>
        </is>
      </c>
    </row>
    <row r="72">
      <c r="A72" s="4" t="inlineStr">
        <is>
          <t>Origination date</t>
        </is>
      </c>
      <c r="B72" s="4" t="inlineStr">
        <is>
          <t>Feb. 16,
		2021</t>
        </is>
      </c>
    </row>
    <row r="73">
      <c r="A73" s="4" t="inlineStr">
        <is>
          <t>Maturity date</t>
        </is>
      </c>
      <c r="B73" s="4" t="inlineStr">
        <is>
          <t>Feb. 1,
		2026</t>
        </is>
      </c>
    </row>
    <row r="74">
      <c r="A74" s="4" t="inlineStr">
        <is>
          <t>Interest rate</t>
        </is>
      </c>
      <c r="B74" s="4" t="inlineStr">
        <is>
          <t>1.00%</t>
        </is>
      </c>
    </row>
    <row r="75">
      <c r="A75" s="4" t="inlineStr">
        <is>
          <t>Ending principal</t>
        </is>
      </c>
      <c r="B75" s="6" t="n">
        <v>803994</v>
      </c>
    </row>
    <row r="76">
      <c r="A76" s="4" t="inlineStr">
        <is>
          <t>Non related party Current</t>
        </is>
      </c>
      <c r="B76" s="4" t="inlineStr">
        <is>
          <t xml:space="preserve"> </t>
        </is>
      </c>
    </row>
    <row r="77">
      <c r="A77" s="4" t="inlineStr">
        <is>
          <t>Non related party Long term</t>
        </is>
      </c>
      <c r="B77" s="5" t="n">
        <v>803994</v>
      </c>
    </row>
    <row r="78">
      <c r="A78" s="4" t="inlineStr">
        <is>
          <t>Related party Current</t>
        </is>
      </c>
      <c r="B78" s="4" t="inlineStr">
        <is>
          <t xml:space="preserve"> </t>
        </is>
      </c>
    </row>
    <row r="79">
      <c r="A79" s="4" t="inlineStr">
        <is>
          <t>Related party Long term</t>
        </is>
      </c>
      <c r="B79" s="4" t="inlineStr">
        <is>
          <t xml:space="preserve"> </t>
        </is>
      </c>
    </row>
    <row r="80">
      <c r="A80" s="4" t="inlineStr">
        <is>
          <t>Due on 10/1/2021 [Member]</t>
        </is>
      </c>
    </row>
    <row r="81">
      <c r="A81" s="3" t="inlineStr">
        <is>
          <t>Debt Instrument [Line Items]</t>
        </is>
      </c>
    </row>
    <row r="82">
      <c r="A82" s="4" t="inlineStr">
        <is>
          <t>Origination date</t>
        </is>
      </c>
      <c r="B82" s="4" t="inlineStr">
        <is>
          <t>Apr. 19,
		2021</t>
        </is>
      </c>
    </row>
    <row r="83">
      <c r="A83" s="4" t="inlineStr">
        <is>
          <t>Maturity date</t>
        </is>
      </c>
      <c r="B83" s="4" t="inlineStr">
        <is>
          <t>Oct. 1,
		2021</t>
        </is>
      </c>
    </row>
    <row r="84">
      <c r="A84" s="4" t="inlineStr">
        <is>
          <t>Interest rate</t>
        </is>
      </c>
      <c r="B84" s="4" t="inlineStr">
        <is>
          <t>8.00%</t>
        </is>
      </c>
    </row>
    <row r="85">
      <c r="A85" s="4" t="inlineStr">
        <is>
          <t>Ending principal</t>
        </is>
      </c>
      <c r="B85" s="6" t="n">
        <v>25000</v>
      </c>
    </row>
    <row r="86">
      <c r="A86" s="4" t="inlineStr">
        <is>
          <t>Non related party Current</t>
        </is>
      </c>
      <c r="B86" s="4" t="inlineStr">
        <is>
          <t xml:space="preserve"> </t>
        </is>
      </c>
    </row>
    <row r="87">
      <c r="A87" s="4" t="inlineStr">
        <is>
          <t>Non related party Long term</t>
        </is>
      </c>
      <c r="B87" s="4" t="inlineStr">
        <is>
          <t xml:space="preserve"> </t>
        </is>
      </c>
    </row>
    <row r="88">
      <c r="A88" s="4" t="inlineStr">
        <is>
          <t>Related party Current</t>
        </is>
      </c>
      <c r="B88" s="5" t="n">
        <v>25000</v>
      </c>
    </row>
    <row r="89">
      <c r="A89" s="4" t="inlineStr">
        <is>
          <t>Related party Long term</t>
        </is>
      </c>
      <c r="B89" s="4" t="inlineStr">
        <is>
          <t xml:space="preserve"> </t>
        </is>
      </c>
    </row>
    <row r="90">
      <c r="A90" s="4" t="inlineStr">
        <is>
          <t>Discount on notes payable [Member]</t>
        </is>
      </c>
    </row>
    <row r="91">
      <c r="A91" s="3" t="inlineStr">
        <is>
          <t>Debt Instrument [Line Items]</t>
        </is>
      </c>
    </row>
    <row r="92">
      <c r="A92" s="4" t="inlineStr">
        <is>
          <t>Origination date</t>
        </is>
      </c>
      <c r="B92" s="4" t="inlineStr">
        <is>
          <t>Discount on notes payable</t>
        </is>
      </c>
    </row>
    <row r="93">
      <c r="A93" s="4" t="inlineStr">
        <is>
          <t>Discount on notes payable, Ending principal</t>
        </is>
      </c>
      <c r="B93" s="4" t="inlineStr">
        <is>
          <t xml:space="preserve"> </t>
        </is>
      </c>
    </row>
    <row r="94">
      <c r="A94" s="4" t="inlineStr">
        <is>
          <t>Discount on notes payable, Non related party Current</t>
        </is>
      </c>
      <c r="B94" s="4" t="inlineStr">
        <is>
          <t xml:space="preserve"> </t>
        </is>
      </c>
    </row>
    <row r="95">
      <c r="A95" s="4" t="inlineStr">
        <is>
          <t>Discount on notes payable, Non related party Long term</t>
        </is>
      </c>
      <c r="B95" s="4" t="inlineStr">
        <is>
          <t xml:space="preserve"> </t>
        </is>
      </c>
    </row>
    <row r="96">
      <c r="A96" s="4" t="inlineStr">
        <is>
          <t>Discount on notes payable, Related party Current</t>
        </is>
      </c>
      <c r="B96" s="4" t="inlineStr">
        <is>
          <t xml:space="preserve"> </t>
        </is>
      </c>
    </row>
    <row r="97">
      <c r="A97" s="4" t="inlineStr">
        <is>
          <t>Discount on notes payable, Related party Long term</t>
        </is>
      </c>
      <c r="B9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Details) - Schedule of future principal payments</t>
        </is>
      </c>
      <c r="B1" s="2" t="inlineStr">
        <is>
          <t>Jun. 30, 2021USD ($)</t>
        </is>
      </c>
    </row>
    <row r="2">
      <c r="A2" s="3" t="inlineStr">
        <is>
          <t>Schedule of future principal payments [Abstract]</t>
        </is>
      </c>
    </row>
    <row r="3">
      <c r="A3" s="4" t="inlineStr">
        <is>
          <t>2021</t>
        </is>
      </c>
      <c r="B3" s="6" t="n">
        <v>262460</v>
      </c>
    </row>
    <row r="4">
      <c r="A4" s="4" t="inlineStr">
        <is>
          <t>2022</t>
        </is>
      </c>
      <c r="B4" s="5" t="n">
        <v>69433</v>
      </c>
    </row>
    <row r="5">
      <c r="A5" s="4" t="inlineStr">
        <is>
          <t>2023</t>
        </is>
      </c>
      <c r="B5" s="5" t="n">
        <v>29830</v>
      </c>
    </row>
    <row r="6">
      <c r="A6" s="4" t="inlineStr">
        <is>
          <t>2024</t>
        </is>
      </c>
      <c r="B6" s="5" t="n">
        <v>23372</v>
      </c>
    </row>
    <row r="7">
      <c r="A7" s="4" t="inlineStr">
        <is>
          <t>2025</t>
        </is>
      </c>
      <c r="B7" s="5" t="n">
        <v>2993</v>
      </c>
    </row>
    <row r="8">
      <c r="A8" s="4" t="inlineStr">
        <is>
          <t>Thereafter</t>
        </is>
      </c>
      <c r="B8" s="5" t="n">
        <v>953994</v>
      </c>
    </row>
    <row r="9">
      <c r="A9" s="4" t="inlineStr">
        <is>
          <t>Total</t>
        </is>
      </c>
      <c r="B9" s="6" t="n">
        <v>13420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s>
  <sheetData>
    <row r="1">
      <c r="A1" s="1" t="inlineStr">
        <is>
          <t>Stock-Based Compensation (Details) - USD ($)</t>
        </is>
      </c>
      <c r="B1" s="2" t="inlineStr">
        <is>
          <t>May 12, 2021</t>
        </is>
      </c>
      <c r="C1" s="2" t="inlineStr">
        <is>
          <t>Jun. 30, 2021</t>
        </is>
      </c>
      <c r="D1" s="2" t="inlineStr">
        <is>
          <t>Jun. 30, 2020</t>
        </is>
      </c>
    </row>
    <row r="2">
      <c r="A2" s="3" t="inlineStr">
        <is>
          <t>Disclosure Text Block Supplement [Abstract]</t>
        </is>
      </c>
    </row>
    <row r="3">
      <c r="A3" s="4" t="inlineStr">
        <is>
          <t>Total incentive</t>
        </is>
      </c>
      <c r="C3" s="5" t="n">
        <v>6867747</v>
      </c>
    </row>
    <row r="4">
      <c r="A4" s="4" t="inlineStr">
        <is>
          <t>Stock based compensation , description</t>
        </is>
      </c>
      <c r="C4" s="4" t="inlineStr">
        <is>
          <t>The Company’s time-based share awards vest in 33.3% increments
on each of the three anniversary dates. Outstanding incentive stock options issued to executives typically vest partially upon grant date,
with the residual vesting over the subsequent 6 or 12 months.</t>
        </is>
      </c>
    </row>
    <row r="5">
      <c r="A5" s="4" t="inlineStr">
        <is>
          <t>Stock based compensation expense</t>
        </is>
      </c>
      <c r="C5" s="6" t="n">
        <v>54013</v>
      </c>
      <c r="D5" s="6" t="n">
        <v>916768</v>
      </c>
    </row>
    <row r="6">
      <c r="A6" s="4" t="inlineStr">
        <is>
          <t>Incentive plan, description</t>
        </is>
      </c>
      <c r="B6" s="4" t="inlineStr">
        <is>
          <t>the Company granted four non-employee directors with
an annual grant of stock options under the Incentive Plan to purchase 100,000 shares of common stock each, at a per share exercise price
of $0.16, with 25% of the shares subject to the options vesting every ninety (90) days following the grant date subject to the director’s
continuous service to the Company, with a term of ten (10) years. The Company granted Stephen E. Johnson, our Chief Executive Officer
and President with a grant of stock options under the Incentive Plan to purchase 450,000 shares of common stock, at a per share exercise
price of $0.16, which options will vest ratably over three (3) years subject to Mr. Johnson’s continuous service to the Company,
with a term of ten years. The Company granted Ramon A. Pino, our Chief Financial Officer with a grant of stock options under the Incentive
Plan to purchase 385,000 shares of common stock, at a per share exercise price of $0.16, which options will vest ratably over three (3)
years subject to Mr. Pino’s continuous service to the Company, with a term of ten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6" customWidth="1" min="2" max="2"/>
    <col width="17" customWidth="1" min="3" max="3"/>
  </cols>
  <sheetData>
    <row r="1">
      <c r="A1" s="1" t="inlineStr">
        <is>
          <t>Stock-Based Compensation (Details) - Schedule of stock option - $ / shares</t>
        </is>
      </c>
      <c r="B1" s="2" t="inlineStr">
        <is>
          <t>6 Months Ended</t>
        </is>
      </c>
      <c r="C1" s="2" t="inlineStr">
        <is>
          <t>12 Months Ended</t>
        </is>
      </c>
    </row>
    <row r="2">
      <c r="B2" s="2" t="inlineStr">
        <is>
          <t>Jun. 30, 2021</t>
        </is>
      </c>
      <c r="C2" s="2" t="inlineStr">
        <is>
          <t>Dec. 31, 2020</t>
        </is>
      </c>
    </row>
    <row r="3">
      <c r="A3" s="3" t="inlineStr">
        <is>
          <t>Schedule of stock option [Abstract]</t>
        </is>
      </c>
    </row>
    <row r="4">
      <c r="A4" s="4" t="inlineStr">
        <is>
          <t>Number of options Beginning</t>
        </is>
      </c>
      <c r="B4" s="5" t="n">
        <v>4193750</v>
      </c>
      <c r="C4" s="5" t="n">
        <v>4293750</v>
      </c>
    </row>
    <row r="5">
      <c r="A5" s="4" t="inlineStr">
        <is>
          <t>Weighted-Average Exercise Price Beginning (in Dollars per share)</t>
        </is>
      </c>
      <c r="B5" s="8" t="n">
        <v>1.11</v>
      </c>
      <c r="C5" s="8" t="n">
        <v>1.13</v>
      </c>
    </row>
    <row r="6">
      <c r="A6" s="4" t="inlineStr">
        <is>
          <t>Weighted average remaining contractual term Beginning</t>
        </is>
      </c>
      <c r="C6" s="4" t="inlineStr">
        <is>
          <t>9 years 10 days</t>
        </is>
      </c>
    </row>
    <row r="7">
      <c r="A7" s="4" t="inlineStr">
        <is>
          <t>Number of options Outstanding</t>
        </is>
      </c>
      <c r="B7" s="5" t="n">
        <v>5247500</v>
      </c>
      <c r="C7" s="5" t="n">
        <v>4193750</v>
      </c>
    </row>
    <row r="8">
      <c r="A8" s="4" t="inlineStr">
        <is>
          <t>Weighted-Average Exercise Price Outstanding (in Dollars per share)</t>
        </is>
      </c>
      <c r="B8" s="8" t="n">
        <v>1.15</v>
      </c>
      <c r="C8" s="8" t="n">
        <v>1.11</v>
      </c>
    </row>
    <row r="9">
      <c r="A9" s="4" t="inlineStr">
        <is>
          <t>Weighted average remaining contractual term Outstanding</t>
        </is>
      </c>
      <c r="B9" s="4" t="inlineStr">
        <is>
          <t>6 years 5 months 26 days</t>
        </is>
      </c>
      <c r="C9" s="4" t="inlineStr">
        <is>
          <t>8 years 10 days</t>
        </is>
      </c>
    </row>
    <row r="10">
      <c r="A10" s="4" t="inlineStr">
        <is>
          <t>Number of options Exercisable</t>
        </is>
      </c>
      <c r="B10" s="5" t="n">
        <v>3858340</v>
      </c>
    </row>
    <row r="11">
      <c r="A11" s="4" t="inlineStr">
        <is>
          <t>Weighted-Average Exercise Price Exercisable (in Dollars per share)</t>
        </is>
      </c>
      <c r="B11" s="8" t="n">
        <v>0.91</v>
      </c>
    </row>
    <row r="12">
      <c r="A12" s="4" t="inlineStr">
        <is>
          <t>Weighted average remaining contractual term Exercisable</t>
        </is>
      </c>
      <c r="B12" s="4" t="inlineStr">
        <is>
          <t>7 years 6 months 7 days</t>
        </is>
      </c>
    </row>
    <row r="13">
      <c r="A13" s="4" t="inlineStr">
        <is>
          <t>Number of options Granted</t>
        </is>
      </c>
      <c r="B13" s="5" t="n">
        <v>1235000</v>
      </c>
      <c r="C13" s="5" t="n">
        <v>50000</v>
      </c>
    </row>
    <row r="14">
      <c r="A14" s="4" t="inlineStr">
        <is>
          <t>Weighted-Average Exercise Price Granted (in Dollars per share)</t>
        </is>
      </c>
      <c r="B14" s="8" t="n">
        <v>0.16</v>
      </c>
      <c r="C14" s="8" t="n">
        <v>0.27</v>
      </c>
    </row>
    <row r="15">
      <c r="A15" s="4" t="inlineStr">
        <is>
          <t>Weighted average remaining contractual term Granted</t>
        </is>
      </c>
      <c r="B15" s="4" t="inlineStr">
        <is>
          <t>9 years 10 months 13 days</t>
        </is>
      </c>
      <c r="C15" s="4" t="inlineStr">
        <is>
          <t>9 years 9 months</t>
        </is>
      </c>
    </row>
    <row r="16">
      <c r="A16" s="4" t="inlineStr">
        <is>
          <t>Number of options Exercised</t>
        </is>
      </c>
      <c r="B16" s="4" t="inlineStr">
        <is>
          <t xml:space="preserve"> </t>
        </is>
      </c>
      <c r="C16" s="4" t="inlineStr">
        <is>
          <t xml:space="preserve"> </t>
        </is>
      </c>
    </row>
    <row r="17">
      <c r="A17" s="4" t="inlineStr">
        <is>
          <t>Number of options Forfeited/Cancelled</t>
        </is>
      </c>
      <c r="B17" s="5" t="n">
        <v>-181250</v>
      </c>
      <c r="C17" s="5" t="n">
        <v>-150000</v>
      </c>
    </row>
    <row r="18">
      <c r="A18" s="4" t="inlineStr">
        <is>
          <t>Weighted-Average Exercise Price Forfeited/Cancelled (in Dollars per share)</t>
        </is>
      </c>
      <c r="B18" s="8" t="n">
        <v>0.44</v>
      </c>
      <c r="C18" s="8" t="n">
        <v>1.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black scholes valuation model - Minimum [Member]</t>
        </is>
      </c>
      <c r="B1" s="2" t="inlineStr">
        <is>
          <t>6 Months Ended</t>
        </is>
      </c>
      <c r="C1" s="2" t="inlineStr">
        <is>
          <t>12 Months Ended</t>
        </is>
      </c>
    </row>
    <row r="2">
      <c r="B2" s="2" t="inlineStr">
        <is>
          <t>Jun. 30, 2021</t>
        </is>
      </c>
      <c r="C2" s="2" t="inlineStr">
        <is>
          <t>Dec. 31, 2020</t>
        </is>
      </c>
    </row>
    <row r="3">
      <c r="A3" s="3" t="inlineStr">
        <is>
          <t>Stock-Based Compensation (Details) - Schedule of black scholes valuation model [Line Items]</t>
        </is>
      </c>
    </row>
    <row r="4">
      <c r="A4" s="4" t="inlineStr">
        <is>
          <t>Risk-free interest rate</t>
        </is>
      </c>
      <c r="B4" s="4" t="inlineStr">
        <is>
          <t>0.85%</t>
        </is>
      </c>
      <c r="C4" s="4" t="inlineStr">
        <is>
          <t>1.20%</t>
        </is>
      </c>
    </row>
    <row r="5">
      <c r="A5" s="4" t="inlineStr">
        <is>
          <t>Expected dividend yield</t>
        </is>
      </c>
      <c r="B5" s="4" t="inlineStr">
        <is>
          <t>0.00%</t>
        </is>
      </c>
      <c r="C5" s="4" t="inlineStr">
        <is>
          <t>0.00%</t>
        </is>
      </c>
    </row>
    <row r="6">
      <c r="A6" s="4" t="inlineStr">
        <is>
          <t>Expected volatility</t>
        </is>
      </c>
      <c r="B6" s="4" t="inlineStr">
        <is>
          <t>172.20%</t>
        </is>
      </c>
      <c r="C6" s="4" t="inlineStr">
        <is>
          <t>183.80%</t>
        </is>
      </c>
    </row>
    <row r="7">
      <c r="A7" s="4" t="inlineStr">
        <is>
          <t>Expected life of options (in years)</t>
        </is>
      </c>
      <c r="B7" s="4" t="inlineStr">
        <is>
          <t>10 years</t>
        </is>
      </c>
      <c r="C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 width="14" customWidth="1" min="6" max="6"/>
  </cols>
  <sheetData>
    <row r="1">
      <c r="A1" s="1" t="inlineStr">
        <is>
          <t>Leases (Details) - USD ($)</t>
        </is>
      </c>
      <c r="B1" s="2" t="inlineStr">
        <is>
          <t>Feb. 11, 2021</t>
        </is>
      </c>
      <c r="C1" s="2" t="inlineStr">
        <is>
          <t>Apr. 30, 2021</t>
        </is>
      </c>
      <c r="D1" s="2" t="inlineStr">
        <is>
          <t>Feb. 23, 2021</t>
        </is>
      </c>
      <c r="E1" s="2" t="inlineStr">
        <is>
          <t>Jun. 30, 2021</t>
        </is>
      </c>
      <c r="F1" s="2" t="inlineStr">
        <is>
          <t>Jun. 30, 2020</t>
        </is>
      </c>
    </row>
    <row r="2">
      <c r="A2" s="3" t="inlineStr">
        <is>
          <t>Leases (Details) [Line Items]</t>
        </is>
      </c>
    </row>
    <row r="3">
      <c r="A3" s="4" t="inlineStr">
        <is>
          <t>Net expense</t>
        </is>
      </c>
      <c r="E3" s="6" t="n">
        <v>244840</v>
      </c>
    </row>
    <row r="4">
      <c r="A4" s="4" t="inlineStr">
        <is>
          <t>Lease amortization expense</t>
        </is>
      </c>
      <c r="E4" s="6" t="n">
        <v>83038</v>
      </c>
      <c r="F4" s="6" t="n">
        <v>109095</v>
      </c>
    </row>
    <row r="5">
      <c r="A5" s="4" t="inlineStr">
        <is>
          <t>Cheyenne Avenue Holdings, LLC [Member]</t>
        </is>
      </c>
    </row>
    <row r="6">
      <c r="A6" s="3" t="inlineStr">
        <is>
          <t>Leases (Details) [Line Items]</t>
        </is>
      </c>
    </row>
    <row r="7">
      <c r="A7" s="4" t="inlineStr">
        <is>
          <t>Lease term, description</t>
        </is>
      </c>
      <c r="B7" s="4" t="inlineStr">
        <is>
          <t>the Company entered into
a three year lease with Cheyenne Avenue Holdings, LLC for warehouse and distribution facilities. The lease contains annual escalators.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right of use asset
value was $160,476 and the liability was $160,476. The lease liability will be expensed each month, on a straight-line basis, over the
life of the lease.</t>
        </is>
      </c>
    </row>
    <row r="8">
      <c r="A8" s="4" t="inlineStr">
        <is>
          <t>Majestic Realty Co [Member]</t>
        </is>
      </c>
    </row>
    <row r="9">
      <c r="A9" s="3" t="inlineStr">
        <is>
          <t>Leases (Details) [Line Items]</t>
        </is>
      </c>
    </row>
    <row r="10">
      <c r="A10" s="4" t="inlineStr">
        <is>
          <t>Lease agreement</t>
        </is>
      </c>
      <c r="E10" s="4" t="inlineStr">
        <is>
          <t>61 months</t>
        </is>
      </c>
    </row>
    <row r="11">
      <c r="A11" s="4" t="inlineStr">
        <is>
          <t>Delaware Limited Liability Company [Member]</t>
        </is>
      </c>
    </row>
    <row r="12">
      <c r="A12" s="3" t="inlineStr">
        <is>
          <t>Leases (Details) [Line Items]</t>
        </is>
      </c>
    </row>
    <row r="13">
      <c r="A13" s="4" t="inlineStr">
        <is>
          <t>Termination agreement payment</t>
        </is>
      </c>
      <c r="C13" s="6" t="n">
        <v>125000</v>
      </c>
      <c r="D13" s="6" t="n">
        <v>1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May 11, 2021</t>
        </is>
      </c>
      <c r="C1" s="2" t="inlineStr">
        <is>
          <t>Sep. 30, 2020</t>
        </is>
      </c>
      <c r="D1" s="2" t="inlineStr">
        <is>
          <t>Mar. 31, 2021</t>
        </is>
      </c>
      <c r="E1" s="2" t="inlineStr">
        <is>
          <t>Jun. 30, 2021</t>
        </is>
      </c>
      <c r="F1" s="2" t="inlineStr">
        <is>
          <t>Dec. 31, 2020</t>
        </is>
      </c>
      <c r="G1" s="2" t="inlineStr">
        <is>
          <t>Apr. 30, 2021</t>
        </is>
      </c>
      <c r="H1" s="2" t="inlineStr">
        <is>
          <t>Mar. 31, 2020</t>
        </is>
      </c>
    </row>
    <row r="2">
      <c r="A2" s="3" t="inlineStr">
        <is>
          <t>Stockholders' (Deficit) (Details) [Line Items]</t>
        </is>
      </c>
    </row>
    <row r="3">
      <c r="A3" s="4" t="inlineStr">
        <is>
          <t>Common stock, authorized capital</t>
        </is>
      </c>
      <c r="E3" s="5" t="n">
        <v>200000000</v>
      </c>
    </row>
    <row r="4">
      <c r="A4" s="4" t="inlineStr">
        <is>
          <t>Preferred stock, par value (in Dollars per share)</t>
        </is>
      </c>
      <c r="E4" s="7" t="n">
        <v>0.001</v>
      </c>
      <c r="F4" s="7" t="n">
        <v>0.001</v>
      </c>
      <c r="G4" s="7" t="n">
        <v>0.001</v>
      </c>
    </row>
    <row r="5">
      <c r="A5" s="4" t="inlineStr">
        <is>
          <t>Preferred stock, shares</t>
        </is>
      </c>
      <c r="E5" s="5" t="n">
        <v>5000000</v>
      </c>
    </row>
    <row r="6">
      <c r="A6" s="4" t="inlineStr">
        <is>
          <t>Company commencement (in Dollars)</t>
        </is>
      </c>
      <c r="C6" s="6" t="n">
        <v>4000000</v>
      </c>
      <c r="D6" s="6" t="n">
        <v>86895</v>
      </c>
    </row>
    <row r="7">
      <c r="A7" s="4" t="inlineStr">
        <is>
          <t>Share Price per unit (in Dollars per share)</t>
        </is>
      </c>
      <c r="C7" s="8" t="n">
        <v>0.5</v>
      </c>
      <c r="E7" s="7" t="n">
        <v>0.001</v>
      </c>
    </row>
    <row r="8">
      <c r="A8" s="4" t="inlineStr">
        <is>
          <t>Exercise price (in Dollars per share)</t>
        </is>
      </c>
      <c r="C8" s="8" t="n">
        <v>0.5</v>
      </c>
    </row>
    <row r="9">
      <c r="A9" s="4" t="inlineStr">
        <is>
          <t>Number of shares issued in transaction</t>
        </is>
      </c>
      <c r="E9" s="5" t="n">
        <v>200000</v>
      </c>
      <c r="F9" s="5" t="n">
        <v>2080000</v>
      </c>
    </row>
    <row r="10">
      <c r="A10" s="4" t="inlineStr">
        <is>
          <t>Gross proceeds (in Dollars)</t>
        </is>
      </c>
      <c r="E10" s="6" t="n">
        <v>100000</v>
      </c>
      <c r="F10" s="6" t="n">
        <v>1040000</v>
      </c>
    </row>
    <row r="11">
      <c r="A11" s="4" t="inlineStr">
        <is>
          <t>Offering cost (in Dollars)</t>
        </is>
      </c>
      <c r="E11" s="5" t="n">
        <v>13105</v>
      </c>
      <c r="F11" s="5" t="n">
        <v>154965</v>
      </c>
    </row>
    <row r="12">
      <c r="A12" s="4" t="inlineStr">
        <is>
          <t>Net proceeds (in Dollars)</t>
        </is>
      </c>
      <c r="E12" s="6" t="n">
        <v>86895</v>
      </c>
      <c r="F12" s="6" t="n">
        <v>885035</v>
      </c>
    </row>
    <row r="13">
      <c r="A13" s="4" t="inlineStr">
        <is>
          <t>Common stock, shares issued</t>
        </is>
      </c>
      <c r="H13" s="5" t="n">
        <v>153279</v>
      </c>
    </row>
    <row r="14">
      <c r="A14" s="4" t="inlineStr">
        <is>
          <t>Preferred stock, shares authorized</t>
        </is>
      </c>
      <c r="E14" s="5" t="n">
        <v>5000000</v>
      </c>
      <c r="F14" s="5" t="n">
        <v>5000000</v>
      </c>
      <c r="G14" s="5" t="n">
        <v>5000000</v>
      </c>
    </row>
    <row r="15">
      <c r="A15" s="4" t="inlineStr">
        <is>
          <t>Preferred stock payment (in Dollars)</t>
        </is>
      </c>
      <c r="B15" s="6" t="n">
        <v>2000000</v>
      </c>
      <c r="E15" s="6" t="n">
        <v>1805440</v>
      </c>
    </row>
    <row r="16">
      <c r="A16" s="4" t="inlineStr">
        <is>
          <t>Including principal and unpaid interest (in Dollars)</t>
        </is>
      </c>
      <c r="B16" s="6" t="n">
        <v>302500</v>
      </c>
    </row>
    <row r="17">
      <c r="A17" s="4" t="inlineStr">
        <is>
          <t>Surrender of shares</t>
        </is>
      </c>
      <c r="B17" s="5" t="n">
        <v>2000000</v>
      </c>
    </row>
    <row r="18">
      <c r="A18" s="4" t="inlineStr">
        <is>
          <t>Voting rights</t>
        </is>
      </c>
      <c r="E18" s="4" t="inlineStr">
        <is>
          <t>88.00%</t>
        </is>
      </c>
    </row>
    <row r="19">
      <c r="A19" s="4" t="inlineStr">
        <is>
          <t>Conversion rate of common stock (in Dollars per share)</t>
        </is>
      </c>
      <c r="E19" s="8" t="n">
        <v>0.05</v>
      </c>
    </row>
    <row r="20">
      <c r="A20" s="4" t="inlineStr">
        <is>
          <t>Pereferred stock aggregate amount, percentage</t>
        </is>
      </c>
      <c r="E20" s="4" t="inlineStr">
        <is>
          <t>150.00%</t>
        </is>
      </c>
    </row>
    <row r="21">
      <c r="A21" s="4" t="inlineStr">
        <is>
          <t>Minimum [Member]</t>
        </is>
      </c>
    </row>
    <row r="22">
      <c r="A22" s="3" t="inlineStr">
        <is>
          <t>Stockholders' (Deficit) (Details) [Line Items]</t>
        </is>
      </c>
    </row>
    <row r="23">
      <c r="A23" s="4" t="inlineStr">
        <is>
          <t>Private offering</t>
        </is>
      </c>
      <c r="C23" s="5" t="n">
        <v>8000000</v>
      </c>
    </row>
    <row r="24">
      <c r="A24" s="4" t="inlineStr">
        <is>
          <t>Common Stock [Member]</t>
        </is>
      </c>
    </row>
    <row r="25">
      <c r="A25" s="3" t="inlineStr">
        <is>
          <t>Stockholders' (Deficit) (Details) [Line Items]</t>
        </is>
      </c>
    </row>
    <row r="26">
      <c r="A26" s="4" t="inlineStr">
        <is>
          <t>Company commencement (in Dollars)</t>
        </is>
      </c>
      <c r="D26" s="6" t="n">
        <v>400</v>
      </c>
    </row>
    <row r="27">
      <c r="A27" s="4" t="inlineStr">
        <is>
          <t>Private offering</t>
        </is>
      </c>
      <c r="D27" s="5" t="n">
        <v>400000</v>
      </c>
    </row>
    <row r="28">
      <c r="A28" s="4" t="inlineStr">
        <is>
          <t>Series A Preferred Stock [Member]</t>
        </is>
      </c>
    </row>
    <row r="29">
      <c r="A29" s="3" t="inlineStr">
        <is>
          <t>Stockholders' (Deficit) (Details) [Line Items]</t>
        </is>
      </c>
    </row>
    <row r="30">
      <c r="A30" s="4" t="inlineStr">
        <is>
          <t>Preferred stock, par value (in Dollars per share)</t>
        </is>
      </c>
      <c r="E30" s="7" t="n">
        <v>0.001</v>
      </c>
    </row>
    <row r="31">
      <c r="A31" s="4" t="inlineStr">
        <is>
          <t>Preferred stock, shares</t>
        </is>
      </c>
      <c r="E31" s="5" t="n">
        <v>0</v>
      </c>
      <c r="F31" s="5" t="n">
        <v>0</v>
      </c>
    </row>
    <row r="32">
      <c r="A32" s="4" t="inlineStr">
        <is>
          <t>Designated shares</t>
        </is>
      </c>
      <c r="E32" s="5" t="n">
        <v>4000000</v>
      </c>
    </row>
    <row r="33">
      <c r="A33" s="4" t="inlineStr">
        <is>
          <t>Preferred stock, shares authorized</t>
        </is>
      </c>
      <c r="E33" s="5" t="n">
        <v>4000000</v>
      </c>
      <c r="F33" s="5" t="n">
        <v>4000000</v>
      </c>
    </row>
    <row r="34">
      <c r="A34" s="4" t="inlineStr">
        <is>
          <t>Dividend rate</t>
        </is>
      </c>
      <c r="E34" s="4" t="inlineStr">
        <is>
          <t>8.00%</t>
        </is>
      </c>
    </row>
    <row r="35">
      <c r="A35" s="4" t="inlineStr">
        <is>
          <t>Series A Preferred Stock [Member] | Common Stock [Member]</t>
        </is>
      </c>
    </row>
    <row r="36">
      <c r="A36" s="3" t="inlineStr">
        <is>
          <t>Stockholders' (Deficit) (Details) [Line Items]</t>
        </is>
      </c>
    </row>
    <row r="37">
      <c r="A37" s="4" t="inlineStr">
        <is>
          <t>Preferred stock, par value (in Dollars per share)</t>
        </is>
      </c>
      <c r="E37" s="6" t="n">
        <v>1</v>
      </c>
    </row>
    <row r="38">
      <c r="A38" s="4" t="inlineStr">
        <is>
          <t>Series B Preferred Stock [Member]</t>
        </is>
      </c>
    </row>
    <row r="39">
      <c r="A39" s="3" t="inlineStr">
        <is>
          <t>Stockholders' (Deficit) (Details) [Line Items]</t>
        </is>
      </c>
    </row>
    <row r="40">
      <c r="A40" s="4" t="inlineStr">
        <is>
          <t>Preferred stock, par value (in Dollars per share)</t>
        </is>
      </c>
      <c r="E40" s="6" t="n">
        <v>1</v>
      </c>
    </row>
    <row r="41">
      <c r="A41" s="4" t="inlineStr">
        <is>
          <t>Preferred stock, shares</t>
        </is>
      </c>
      <c r="E41" s="5" t="n">
        <v>0</v>
      </c>
      <c r="F41" s="5" t="n">
        <v>0</v>
      </c>
    </row>
    <row r="42">
      <c r="A42" s="4" t="inlineStr">
        <is>
          <t>Designated shares</t>
        </is>
      </c>
      <c r="E42" s="5" t="n">
        <v>1000000</v>
      </c>
    </row>
    <row r="43">
      <c r="A43" s="4" t="inlineStr">
        <is>
          <t>Preferred stock, shares authorized</t>
        </is>
      </c>
      <c r="E43" s="5" t="n">
        <v>1000000</v>
      </c>
      <c r="F43" s="5" t="n">
        <v>1000000</v>
      </c>
    </row>
    <row r="44">
      <c r="A44" s="4" t="inlineStr">
        <is>
          <t>Dividend rate</t>
        </is>
      </c>
      <c r="E44" s="4" t="inlineStr">
        <is>
          <t>8.00%</t>
        </is>
      </c>
    </row>
    <row r="45">
      <c r="A45" s="4" t="inlineStr">
        <is>
          <t>Pereferred stock aggregate amount, percentage</t>
        </is>
      </c>
      <c r="E45" s="4" t="inlineStr">
        <is>
          <t>150.00%</t>
        </is>
      </c>
    </row>
    <row r="46">
      <c r="A46" s="4" t="inlineStr">
        <is>
          <t>Conversion rate (in Dollars per share)</t>
        </is>
      </c>
      <c r="E46" s="8" t="n">
        <v>0.2</v>
      </c>
    </row>
    <row r="47">
      <c r="A47" s="4" t="inlineStr">
        <is>
          <t>Series A Convertible Preferred Stock [Member]</t>
        </is>
      </c>
    </row>
    <row r="48">
      <c r="A48" s="3" t="inlineStr">
        <is>
          <t>Stockholders' (Deficit) (Details) [Line Items]</t>
        </is>
      </c>
    </row>
    <row r="49">
      <c r="A49" s="4" t="inlineStr">
        <is>
          <t>Number of shares issued in transaction</t>
        </is>
      </c>
      <c r="B49" s="5" t="n">
        <v>2000000</v>
      </c>
    </row>
    <row r="50">
      <c r="A50" s="4" t="inlineStr">
        <is>
          <t>Series B Convertible Preferred Stock [Member]</t>
        </is>
      </c>
    </row>
    <row r="51">
      <c r="A51" s="3" t="inlineStr">
        <is>
          <t>Stockholders' (Deficit) (Details) [Line Items]</t>
        </is>
      </c>
    </row>
    <row r="52">
      <c r="A52" s="4" t="inlineStr">
        <is>
          <t>Number of shares issued in transaction</t>
        </is>
      </c>
      <c r="B52"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preferred stock dividends - USD ($)</t>
        </is>
      </c>
      <c r="B1" s="2" t="inlineStr">
        <is>
          <t>6 Months Ended</t>
        </is>
      </c>
    </row>
    <row r="2">
      <c r="B2" s="2" t="inlineStr">
        <is>
          <t>Jun. 30, 2021</t>
        </is>
      </c>
      <c r="C2" s="2" t="inlineStr">
        <is>
          <t>Jun. 30, 2020</t>
        </is>
      </c>
    </row>
    <row r="3">
      <c r="A3" s="3" t="inlineStr">
        <is>
          <t>Stockholders' (Deficit) (Details) - Schedule of preferred stock dividends [Line Items]</t>
        </is>
      </c>
    </row>
    <row r="4">
      <c r="A4" s="4" t="inlineStr">
        <is>
          <t>Preferred stock dividends</t>
        </is>
      </c>
      <c r="B4" s="6" t="n">
        <v>32219</v>
      </c>
      <c r="C4" s="4" t="inlineStr">
        <is>
          <t xml:space="preserve"> </t>
        </is>
      </c>
    </row>
    <row r="5">
      <c r="A5" s="4" t="inlineStr">
        <is>
          <t>Total undeclared preferred stock dividends</t>
        </is>
      </c>
      <c r="B5" s="5" t="n">
        <v>32219</v>
      </c>
      <c r="C5" s="4" t="inlineStr">
        <is>
          <t xml:space="preserve"> </t>
        </is>
      </c>
    </row>
    <row r="6">
      <c r="A6" s="4" t="inlineStr">
        <is>
          <t>Series A Preferred Stock [Member]</t>
        </is>
      </c>
    </row>
    <row r="7">
      <c r="A7" s="3" t="inlineStr">
        <is>
          <t>Stockholders' (Deficit) (Details) - Schedule of preferred stock dividends [Line Items]</t>
        </is>
      </c>
    </row>
    <row r="8">
      <c r="A8" s="4" t="inlineStr">
        <is>
          <t>Preferred stock dividends</t>
        </is>
      </c>
      <c r="B8" s="6" t="n">
        <v>21479</v>
      </c>
      <c r="C8" s="4" t="inlineStr">
        <is>
          <t xml:space="preserve"> </t>
        </is>
      </c>
    </row>
    <row r="9">
      <c r="A9" s="4" t="inlineStr">
        <is>
          <t>Preferred stock dividends (in Dollars per share)</t>
        </is>
      </c>
      <c r="B9" s="8" t="n">
        <v>0.01</v>
      </c>
      <c r="C9" s="4" t="inlineStr">
        <is>
          <t xml:space="preserve"> </t>
        </is>
      </c>
    </row>
    <row r="10">
      <c r="A10" s="4" t="inlineStr">
        <is>
          <t>Series B Preferred Stock [Member]</t>
        </is>
      </c>
    </row>
    <row r="11">
      <c r="A11" s="3" t="inlineStr">
        <is>
          <t>Stockholders' (Deficit) (Details) - Schedule of preferred stock dividends [Line Items]</t>
        </is>
      </c>
    </row>
    <row r="12">
      <c r="A12" s="4" t="inlineStr">
        <is>
          <t>Preferred stock dividends</t>
        </is>
      </c>
      <c r="B12" s="6" t="n">
        <v>10740</v>
      </c>
      <c r="C12" s="4" t="inlineStr">
        <is>
          <t xml:space="preserve"> </t>
        </is>
      </c>
    </row>
    <row r="13">
      <c r="A13" s="4" t="inlineStr">
        <is>
          <t>Preferred stock dividends (in Dollars per share)</t>
        </is>
      </c>
      <c r="B13" s="8" t="n">
        <v>0.01</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class of preferred stock - USD ($)</t>
        </is>
      </c>
      <c r="B1" s="2" t="inlineStr">
        <is>
          <t>6 Months Ended</t>
        </is>
      </c>
    </row>
    <row r="2">
      <c r="B2" s="2" t="inlineStr">
        <is>
          <t>Jun. 30, 2021</t>
        </is>
      </c>
      <c r="C2" s="2" t="inlineStr">
        <is>
          <t>Jun. 30, 2020</t>
        </is>
      </c>
    </row>
    <row r="3">
      <c r="A3" s="3" t="inlineStr">
        <is>
          <t>Class of Stock [Line Items]</t>
        </is>
      </c>
    </row>
    <row r="4">
      <c r="A4" s="4" t="inlineStr">
        <is>
          <t>Preferred stock</t>
        </is>
      </c>
      <c r="B4" s="6" t="n">
        <v>32219</v>
      </c>
      <c r="C4" s="4" t="inlineStr">
        <is>
          <t xml:space="preserve"> </t>
        </is>
      </c>
    </row>
    <row r="5">
      <c r="A5" s="4" t="inlineStr">
        <is>
          <t>Series A Preferred Stock [Member]</t>
        </is>
      </c>
    </row>
    <row r="6">
      <c r="A6" s="3" t="inlineStr">
        <is>
          <t>Class of Stock [Line Items]</t>
        </is>
      </c>
    </row>
    <row r="7">
      <c r="A7" s="4" t="inlineStr">
        <is>
          <t>Preferred stock</t>
        </is>
      </c>
      <c r="B7" s="6" t="n">
        <v>21479</v>
      </c>
      <c r="C7" s="4" t="inlineStr">
        <is>
          <t xml:space="preserve"> </t>
        </is>
      </c>
    </row>
    <row r="8">
      <c r="A8" s="4" t="inlineStr">
        <is>
          <t>Preferred stock (in Dollars per share)</t>
        </is>
      </c>
      <c r="B8" s="8" t="n">
        <v>0.01</v>
      </c>
      <c r="C8" s="4" t="inlineStr">
        <is>
          <t xml:space="preserve"> </t>
        </is>
      </c>
    </row>
    <row r="9">
      <c r="A9" s="4" t="inlineStr">
        <is>
          <t>Series B Preferred Stock [Member]</t>
        </is>
      </c>
    </row>
    <row r="10">
      <c r="A10" s="3" t="inlineStr">
        <is>
          <t>Class of Stock [Line Items]</t>
        </is>
      </c>
    </row>
    <row r="11">
      <c r="A11" s="4" t="inlineStr">
        <is>
          <t>Preferred stock</t>
        </is>
      </c>
      <c r="B11" s="6" t="n">
        <v>10740</v>
      </c>
      <c r="C11" s="4" t="inlineStr">
        <is>
          <t xml:space="preserve"> </t>
        </is>
      </c>
    </row>
    <row r="12">
      <c r="A12" s="4" t="inlineStr">
        <is>
          <t>Preferred stock (in Dollars per share)</t>
        </is>
      </c>
      <c r="B12" s="8" t="n">
        <v>0.01</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59940</v>
      </c>
      <c r="C4" s="6" t="n">
        <v>2209388</v>
      </c>
      <c r="D4" s="6" t="n">
        <v>1448201</v>
      </c>
      <c r="E4" s="6" t="n">
        <v>3363699</v>
      </c>
    </row>
    <row r="5">
      <c r="A5" s="4" t="inlineStr">
        <is>
          <t>Cost of goods sold</t>
        </is>
      </c>
      <c r="B5" s="5" t="n">
        <v>403960</v>
      </c>
      <c r="C5" s="5" t="n">
        <v>1001041</v>
      </c>
      <c r="D5" s="5" t="n">
        <v>1005388</v>
      </c>
      <c r="E5" s="5" t="n">
        <v>1677739</v>
      </c>
    </row>
    <row r="6">
      <c r="A6" s="4" t="inlineStr">
        <is>
          <t>Gross margin</t>
        </is>
      </c>
      <c r="B6" s="5" t="n">
        <v>155980</v>
      </c>
      <c r="C6" s="5" t="n">
        <v>1208347</v>
      </c>
      <c r="D6" s="5" t="n">
        <v>442813</v>
      </c>
      <c r="E6" s="5" t="n">
        <v>1685960</v>
      </c>
    </row>
    <row r="7">
      <c r="A7" s="3" t="inlineStr">
        <is>
          <t>Operating expenses</t>
        </is>
      </c>
    </row>
    <row r="8">
      <c r="A8" s="4" t="inlineStr">
        <is>
          <t>Selling, general and administrative</t>
        </is>
      </c>
      <c r="B8" s="5" t="n">
        <v>1634659</v>
      </c>
      <c r="C8" s="5" t="n">
        <v>2388187</v>
      </c>
      <c r="D8" s="5" t="n">
        <v>2801605</v>
      </c>
      <c r="E8" s="5" t="n">
        <v>5184005</v>
      </c>
    </row>
    <row r="9">
      <c r="A9" s="4" t="inlineStr">
        <is>
          <t>Total operating expenses</t>
        </is>
      </c>
      <c r="B9" s="5" t="n">
        <v>1634659</v>
      </c>
      <c r="C9" s="5" t="n">
        <v>2388187</v>
      </c>
      <c r="D9" s="5" t="n">
        <v>2801605</v>
      </c>
      <c r="E9" s="5" t="n">
        <v>5184005</v>
      </c>
    </row>
    <row r="10">
      <c r="A10" s="4" t="inlineStr">
        <is>
          <t>Operating income/(loss)</t>
        </is>
      </c>
      <c r="B10" s="5" t="n">
        <v>-1478679</v>
      </c>
      <c r="C10" s="5" t="n">
        <v>-1179840</v>
      </c>
      <c r="D10" s="5" t="n">
        <v>-2358792</v>
      </c>
      <c r="E10" s="5" t="n">
        <v>-3498045</v>
      </c>
    </row>
    <row r="11">
      <c r="A11" s="3" t="inlineStr">
        <is>
          <t>Other income/(expense)</t>
        </is>
      </c>
    </row>
    <row r="12">
      <c r="A12" s="4" t="inlineStr">
        <is>
          <t>Interest expense, related parties</t>
        </is>
      </c>
      <c r="B12" s="5" t="n">
        <v>-1661</v>
      </c>
      <c r="C12" s="4" t="inlineStr">
        <is>
          <t xml:space="preserve"> </t>
        </is>
      </c>
      <c r="D12" s="5" t="n">
        <v>-1661</v>
      </c>
      <c r="E12" s="5" t="n">
        <v>-1644</v>
      </c>
    </row>
    <row r="13">
      <c r="A13" s="4" t="inlineStr">
        <is>
          <t>Interest expense</t>
        </is>
      </c>
      <c r="B13" s="5" t="n">
        <v>-30943</v>
      </c>
      <c r="C13" s="5" t="n">
        <v>-48195</v>
      </c>
      <c r="D13" s="5" t="n">
        <v>-60649</v>
      </c>
      <c r="E13" s="5" t="n">
        <v>-53615</v>
      </c>
    </row>
    <row r="14">
      <c r="A14" s="4" t="inlineStr">
        <is>
          <t>Derivative gain/(loss)</t>
        </is>
      </c>
      <c r="B14" s="5" t="n">
        <v>-7500</v>
      </c>
      <c r="C14" s="4" t="inlineStr">
        <is>
          <t xml:space="preserve"> </t>
        </is>
      </c>
      <c r="D14" s="5" t="n">
        <v>-7500</v>
      </c>
      <c r="E14" s="4" t="inlineStr">
        <is>
          <t xml:space="preserve"> </t>
        </is>
      </c>
    </row>
    <row r="15">
      <c r="A15" s="4" t="inlineStr">
        <is>
          <t>Gain on loan forgiveness</t>
        </is>
      </c>
      <c r="B15" s="5" t="n">
        <v>822837</v>
      </c>
      <c r="C15" s="4" t="inlineStr">
        <is>
          <t xml:space="preserve"> </t>
        </is>
      </c>
      <c r="D15" s="5" t="n">
        <v>822837</v>
      </c>
      <c r="E15" s="4" t="inlineStr">
        <is>
          <t xml:space="preserve"> </t>
        </is>
      </c>
    </row>
    <row r="16">
      <c r="A16" s="4" t="inlineStr">
        <is>
          <t>Loss on lease termination</t>
        </is>
      </c>
      <c r="B16" s="4" t="inlineStr">
        <is>
          <t xml:space="preserve"> </t>
        </is>
      </c>
      <c r="C16" s="4" t="inlineStr">
        <is>
          <t xml:space="preserve"> </t>
        </is>
      </c>
      <c r="D16" s="5" t="n">
        <v>-244840</v>
      </c>
      <c r="E16" s="4" t="inlineStr">
        <is>
          <t xml:space="preserve"> </t>
        </is>
      </c>
    </row>
    <row r="17">
      <c r="A17" s="4" t="inlineStr">
        <is>
          <t>Income/(loss) before income taxes</t>
        </is>
      </c>
      <c r="B17" s="5" t="n">
        <v>-695946</v>
      </c>
      <c r="C17" s="5" t="n">
        <v>-1228035</v>
      </c>
      <c r="D17" s="5" t="n">
        <v>-1850605</v>
      </c>
      <c r="E17" s="5" t="n">
        <v>-3553304</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income/(loss)</t>
        </is>
      </c>
      <c r="B19" s="5" t="n">
        <v>-695946</v>
      </c>
      <c r="C19" s="5" t="n">
        <v>-1228035</v>
      </c>
      <c r="D19" s="5" t="n">
        <v>-1850605</v>
      </c>
      <c r="E19" s="5" t="n">
        <v>-3553304</v>
      </c>
    </row>
    <row r="20">
      <c r="A20" s="3" t="inlineStr">
        <is>
          <t>Preferred stock dividends in arrears</t>
        </is>
      </c>
    </row>
    <row r="21">
      <c r="A21" s="4" t="inlineStr">
        <is>
          <t>Series A preferred</t>
        </is>
      </c>
      <c r="B21" s="5" t="n">
        <v>-21479</v>
      </c>
      <c r="C21" s="4" t="inlineStr">
        <is>
          <t xml:space="preserve"> </t>
        </is>
      </c>
      <c r="D21" s="5" t="n">
        <v>-21479</v>
      </c>
      <c r="E21" s="4" t="inlineStr">
        <is>
          <t xml:space="preserve"> </t>
        </is>
      </c>
    </row>
    <row r="22">
      <c r="A22" s="4" t="inlineStr">
        <is>
          <t>Series B preferred</t>
        </is>
      </c>
      <c r="B22" s="5" t="n">
        <v>-10740</v>
      </c>
      <c r="C22" s="4" t="inlineStr">
        <is>
          <t xml:space="preserve"> </t>
        </is>
      </c>
      <c r="D22" s="5" t="n">
        <v>-10740</v>
      </c>
      <c r="E22" s="4" t="inlineStr">
        <is>
          <t xml:space="preserve"> </t>
        </is>
      </c>
    </row>
    <row r="23">
      <c r="A23" s="4" t="inlineStr">
        <is>
          <t>Total preferred stock dividends</t>
        </is>
      </c>
      <c r="B23" s="5" t="n">
        <v>-32219</v>
      </c>
      <c r="C23" s="4" t="inlineStr">
        <is>
          <t xml:space="preserve"> </t>
        </is>
      </c>
      <c r="D23" s="5" t="n">
        <v>-32219</v>
      </c>
      <c r="E23" s="4" t="inlineStr">
        <is>
          <t xml:space="preserve"> </t>
        </is>
      </c>
    </row>
    <row r="24">
      <c r="A24" s="4" t="inlineStr">
        <is>
          <t>Net income/(loss) attributable to common stockholders</t>
        </is>
      </c>
      <c r="B24" s="6" t="n">
        <v>-728165</v>
      </c>
      <c r="C24" s="6" t="n">
        <v>-1228035</v>
      </c>
      <c r="D24" s="6" t="n">
        <v>-1882824</v>
      </c>
      <c r="E24" s="6" t="n">
        <v>-3553304</v>
      </c>
    </row>
    <row r="25">
      <c r="A25" s="3" t="inlineStr">
        <is>
          <t>Net income/(loss) per share</t>
        </is>
      </c>
    </row>
    <row r="26">
      <c r="A26" s="4" t="inlineStr">
        <is>
          <t>Basic (in Dollars per share)</t>
        </is>
      </c>
      <c r="B26" s="8" t="n">
        <v>-0.02</v>
      </c>
      <c r="C26" s="8" t="n">
        <v>-0.03</v>
      </c>
      <c r="D26" s="8" t="n">
        <v>-0.04</v>
      </c>
      <c r="E26" s="8" t="n">
        <v>-0.09</v>
      </c>
    </row>
    <row r="27">
      <c r="A27" s="4" t="inlineStr">
        <is>
          <t>Diluted (in Dollars per share)</t>
        </is>
      </c>
      <c r="B27" s="8" t="n">
        <v>-0.02</v>
      </c>
      <c r="C27" s="8" t="n">
        <v>-0.03</v>
      </c>
      <c r="D27" s="8" t="n">
        <v>-0.04</v>
      </c>
      <c r="E27" s="8" t="n">
        <v>-0.09</v>
      </c>
    </row>
    <row r="28">
      <c r="A28" s="3" t="inlineStr">
        <is>
          <t>Weighted average number of shares outstanding</t>
        </is>
      </c>
    </row>
    <row r="29">
      <c r="A29" s="4" t="inlineStr">
        <is>
          <t>Basic (in Shares)</t>
        </is>
      </c>
      <c r="B29" s="5" t="n">
        <v>44031131</v>
      </c>
      <c r="C29" s="5" t="n">
        <v>41621644</v>
      </c>
      <c r="D29" s="5" t="n">
        <v>44981662</v>
      </c>
      <c r="E29" s="5" t="n">
        <v>41585479</v>
      </c>
    </row>
    <row r="30">
      <c r="A30" s="4" t="inlineStr">
        <is>
          <t>Diluted (in Shares)</t>
        </is>
      </c>
      <c r="B30" s="5" t="n">
        <v>44031131</v>
      </c>
      <c r="C30" s="5" t="n">
        <v>41621644</v>
      </c>
      <c r="D30" s="5" t="n">
        <v>44981662</v>
      </c>
      <c r="E30" s="5" t="n">
        <v>41585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Concentrations (Details)</t>
        </is>
      </c>
      <c r="B1" s="2" t="inlineStr">
        <is>
          <t>6 Months Ended</t>
        </is>
      </c>
      <c r="D1" s="2" t="inlineStr">
        <is>
          <t>12 Months Ended</t>
        </is>
      </c>
    </row>
    <row r="2">
      <c r="B2" s="2" t="inlineStr">
        <is>
          <t>Jun. 30, 2021</t>
        </is>
      </c>
      <c r="C2" s="2" t="inlineStr">
        <is>
          <t>Jun. 30, 2020</t>
        </is>
      </c>
      <c r="D2" s="2" t="inlineStr">
        <is>
          <t>Dec. 31, 2020</t>
        </is>
      </c>
    </row>
    <row r="3">
      <c r="A3" s="3" t="inlineStr">
        <is>
          <t>Concentrations (Details) [Line Items]</t>
        </is>
      </c>
    </row>
    <row r="4">
      <c r="A4" s="4" t="inlineStr">
        <is>
          <t>Number of customer</t>
        </is>
      </c>
      <c r="B4" s="5" t="n">
        <v>2</v>
      </c>
      <c r="C4" s="5" t="n">
        <v>1</v>
      </c>
      <c r="D4" s="5" t="n">
        <v>2</v>
      </c>
    </row>
    <row r="5">
      <c r="A5" s="4" t="inlineStr">
        <is>
          <t>One Customer [Member]</t>
        </is>
      </c>
    </row>
    <row r="6">
      <c r="A6" s="3" t="inlineStr">
        <is>
          <t>Concentrations (Details) [Line Items]</t>
        </is>
      </c>
    </row>
    <row r="7">
      <c r="A7" s="4" t="inlineStr">
        <is>
          <t>Concentration risk, percentage</t>
        </is>
      </c>
      <c r="B7" s="4" t="inlineStr">
        <is>
          <t>10.00%</t>
        </is>
      </c>
    </row>
    <row r="8">
      <c r="A8" s="4" t="inlineStr">
        <is>
          <t>One Customer [Member] | Accounts Receivable [Member]</t>
        </is>
      </c>
    </row>
    <row r="9">
      <c r="A9" s="3" t="inlineStr">
        <is>
          <t>Concentrations (Details) [Line Items]</t>
        </is>
      </c>
    </row>
    <row r="10">
      <c r="A10" s="4" t="inlineStr">
        <is>
          <t>Concentration risk, percentage</t>
        </is>
      </c>
      <c r="B10" s="4" t="inlineStr">
        <is>
          <t>20.00%</t>
        </is>
      </c>
      <c r="D10" s="4" t="inlineStr">
        <is>
          <t>17.00%</t>
        </is>
      </c>
    </row>
    <row r="11">
      <c r="A11" s="4" t="inlineStr">
        <is>
          <t>One Customer [Member]</t>
        </is>
      </c>
    </row>
    <row r="12">
      <c r="A12" s="3" t="inlineStr">
        <is>
          <t>Concentrations (Details) [Line Items]</t>
        </is>
      </c>
    </row>
    <row r="13">
      <c r="A13" s="4" t="inlineStr">
        <is>
          <t>Concentration risk, percentage</t>
        </is>
      </c>
      <c r="B13" s="4" t="inlineStr">
        <is>
          <t>47.00%</t>
        </is>
      </c>
      <c r="C13" s="4" t="inlineStr">
        <is>
          <t>43.00%</t>
        </is>
      </c>
    </row>
    <row r="14">
      <c r="A14" s="4" t="inlineStr">
        <is>
          <t>One Customer [Member] | Accounts Receivable [Member]</t>
        </is>
      </c>
    </row>
    <row r="15">
      <c r="A15" s="3" t="inlineStr">
        <is>
          <t>Concentrations (Details) [Line Items]</t>
        </is>
      </c>
    </row>
    <row r="16">
      <c r="A16" s="4" t="inlineStr">
        <is>
          <t>Concentration risk, percentage</t>
        </is>
      </c>
      <c r="D16" s="4" t="inlineStr">
        <is>
          <t>43.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Details) - USD ($)</t>
        </is>
      </c>
      <c r="B1" s="2" t="inlineStr">
        <is>
          <t>1 Months Ended</t>
        </is>
      </c>
      <c r="D1" s="2" t="inlineStr">
        <is>
          <t>3 Months Ended</t>
        </is>
      </c>
      <c r="F1" s="2" t="inlineStr">
        <is>
          <t>6 Months Ended</t>
        </is>
      </c>
    </row>
    <row r="2">
      <c r="B2" s="2" t="inlineStr">
        <is>
          <t>Apr. 19, 2021</t>
        </is>
      </c>
      <c r="C2" s="2" t="inlineStr">
        <is>
          <t>Mar. 31, 2020</t>
        </is>
      </c>
      <c r="D2" s="2" t="inlineStr">
        <is>
          <t>Jun. 30, 2021</t>
        </is>
      </c>
      <c r="E2" s="2" t="inlineStr">
        <is>
          <t>Jun. 30, 2020</t>
        </is>
      </c>
      <c r="F2" s="2" t="inlineStr">
        <is>
          <t>Jun. 30, 2021</t>
        </is>
      </c>
      <c r="G2" s="2" t="inlineStr">
        <is>
          <t>Jun. 30, 2020</t>
        </is>
      </c>
    </row>
    <row r="3">
      <c r="A3" s="3" t="inlineStr">
        <is>
          <t>Related Party Transactions [Abstract]</t>
        </is>
      </c>
    </row>
    <row r="4">
      <c r="A4" s="4" t="inlineStr">
        <is>
          <t>Incurred expenses</t>
        </is>
      </c>
      <c r="F4" s="6" t="n">
        <v>20020</v>
      </c>
      <c r="G4" s="6" t="n">
        <v>66700</v>
      </c>
    </row>
    <row r="5">
      <c r="A5" s="4" t="inlineStr">
        <is>
          <t>Principal amount</t>
        </is>
      </c>
      <c r="B5" s="6" t="n">
        <v>25000</v>
      </c>
    </row>
    <row r="6">
      <c r="A6" s="4" t="inlineStr">
        <is>
          <t>Interest rate</t>
        </is>
      </c>
      <c r="B6" s="4" t="inlineStr">
        <is>
          <t>8.00%</t>
        </is>
      </c>
      <c r="C6" s="4" t="inlineStr">
        <is>
          <t>10.00%</t>
        </is>
      </c>
      <c r="F6" s="4" t="inlineStr">
        <is>
          <t>8.00%</t>
        </is>
      </c>
    </row>
    <row r="7">
      <c r="A7" s="4" t="inlineStr">
        <is>
          <t>Interest expense</t>
        </is>
      </c>
      <c r="D7" s="6" t="n">
        <v>1661</v>
      </c>
      <c r="E7" s="4" t="inlineStr">
        <is>
          <t xml:space="preserve"> </t>
        </is>
      </c>
      <c r="F7" s="6" t="n">
        <v>1661</v>
      </c>
      <c r="G7" s="6" t="n">
        <v>164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6 Months Ended</t>
        </is>
      </c>
    </row>
    <row r="2">
      <c r="B2" s="2" t="inlineStr">
        <is>
          <t>Jun. 30, 2021</t>
        </is>
      </c>
    </row>
    <row r="3">
      <c r="A3" s="3" t="inlineStr">
        <is>
          <t>Commitments and Contingencies Disclosure [Abstract]</t>
        </is>
      </c>
    </row>
    <row r="4">
      <c r="A4" s="4" t="inlineStr">
        <is>
          <t>Legal proceedings , description</t>
        </is>
      </c>
      <c r="B4" s="4" t="inlineStr">
        <is>
          <t>EMC Outdoor, LLC (“EMC
Outdoor”) filed an action against the Company in Broward County Circuit Court alleging breach of contract and claiming damages in
the amount of $304,783, which has been fully accrued as of June 30, 2021. The Company was served on March 10, 2021 and its initial response to the allegation was due on March 31, 2021.
The Company filed for an Extension of Time to Respond to Complaint on March 30, 2021. Plaintiff has not responded as of this time. On
June 16, 2021, the Company entered into a conditional settlement agreement with EMC Outdoor (“EMC Outdoor Termination Agreement”).
Pursuant to the terms of the EMC Outdoor Termination Agreement, the Company will make one payment of $200,000 by July 26,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ubsequent Events (Details)</t>
        </is>
      </c>
      <c r="B1" s="2" t="inlineStr">
        <is>
          <t>1 Months Ended</t>
        </is>
      </c>
    </row>
    <row r="2">
      <c r="B2" s="2" t="inlineStr">
        <is>
          <t>Jul. 22, 2021USD ($)</t>
        </is>
      </c>
    </row>
    <row r="3">
      <c r="A3" s="3" t="inlineStr">
        <is>
          <t>Subsequent Events [Abstract]</t>
        </is>
      </c>
    </row>
    <row r="4">
      <c r="A4" s="4" t="inlineStr">
        <is>
          <t>Subsequent events , description</t>
        </is>
      </c>
      <c r="B4" s="4" t="inlineStr">
        <is>
          <t xml:space="preserve">On July 22, 2021, the Company issued secured convertible promissory
notes in the aggregate principal amount of $1,075,000 (“Secured Convertible Promissory Notes”) in exchange for an aggregate
amount of $1,075,000, which Secured Convertible Promissory Notes were issued to the Cornelis F. Wit Revocable Living Trust, a principal
shareholder who holds securities of the Company that constitute a majority of the voting securities of the Company, in the amount of $1,000,000,
Stephen E. Johnson, Chief Executive Officer and President of the Company, in the amount of $50,000, and Ramon A. Pino, Chief Financial
Officer of the Company, in the amount of $25,000. </t>
        </is>
      </c>
    </row>
    <row r="5">
      <c r="A5" s="4" t="inlineStr">
        <is>
          <t>Final amount paid</t>
        </is>
      </c>
      <c r="B5" s="6" t="n">
        <v>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2" customWidth="1" min="6" max="6"/>
    <col width="13" customWidth="1" min="7" max="7"/>
  </cols>
  <sheetData>
    <row r="1">
      <c r="A1" s="1" t="inlineStr">
        <is>
          <t>Condensed Consolidated Statements of Shareholders’ Equity (Unaudited) - USD ($)</t>
        </is>
      </c>
      <c r="B1" s="2" t="inlineStr">
        <is>
          <t>Series APreferred Stock</t>
        </is>
      </c>
      <c r="C1" s="2" t="inlineStr">
        <is>
          <t>Series BPreferred Stock</t>
        </is>
      </c>
      <c r="D1" s="2" t="inlineStr">
        <is>
          <t>Common stock</t>
        </is>
      </c>
      <c r="E1" s="2" t="inlineStr">
        <is>
          <t>Additional paid in capital</t>
        </is>
      </c>
      <c r="F1" s="2" t="inlineStr">
        <is>
          <t>Accumulated (deficit)</t>
        </is>
      </c>
      <c r="G1" s="2" t="inlineStr">
        <is>
          <t>Total</t>
        </is>
      </c>
    </row>
    <row r="2">
      <c r="A2" s="4" t="inlineStr">
        <is>
          <t>Balances at Dec. 31, 2019</t>
        </is>
      </c>
      <c r="B2" s="4" t="inlineStr">
        <is>
          <t xml:space="preserve"> </t>
        </is>
      </c>
      <c r="C2" s="4" t="inlineStr">
        <is>
          <t xml:space="preserve"> </t>
        </is>
      </c>
      <c r="D2" s="6" t="n">
        <v>41422</v>
      </c>
      <c r="E2" s="6" t="n">
        <v>31228397</v>
      </c>
      <c r="F2" s="6" t="n">
        <v>-19074608</v>
      </c>
      <c r="G2" s="6" t="n">
        <v>12195212</v>
      </c>
    </row>
    <row r="3">
      <c r="A3" s="4" t="inlineStr">
        <is>
          <t>Balances (in Shares) at Dec. 31, 2019</t>
        </is>
      </c>
      <c r="B3" s="4" t="inlineStr">
        <is>
          <t xml:space="preserve"> </t>
        </is>
      </c>
      <c r="C3" s="4" t="inlineStr">
        <is>
          <t xml:space="preserve"> </t>
        </is>
      </c>
      <c r="D3" s="5" t="n">
        <v>41421698</v>
      </c>
    </row>
    <row r="4">
      <c r="A4" s="4" t="inlineStr">
        <is>
          <t>Stock-based compensation</t>
        </is>
      </c>
      <c r="E4" s="5" t="n">
        <v>472726</v>
      </c>
      <c r="G4" s="5" t="n">
        <v>472726</v>
      </c>
    </row>
    <row r="5">
      <c r="A5" s="4" t="inlineStr">
        <is>
          <t>Cashless issuance of common stock, warrant exercise</t>
        </is>
      </c>
      <c r="D5" s="6" t="n">
        <v>153</v>
      </c>
      <c r="E5" s="5" t="n">
        <v>-153</v>
      </c>
    </row>
    <row r="6">
      <c r="A6" s="4" t="inlineStr">
        <is>
          <t>Cashless issuance of common stock, warrant exercise (in Shares)</t>
        </is>
      </c>
      <c r="D6" s="5" t="n">
        <v>153279</v>
      </c>
    </row>
    <row r="7">
      <c r="A7" s="4" t="inlineStr">
        <is>
          <t>Net income/(loss)</t>
        </is>
      </c>
      <c r="F7" s="5" t="n">
        <v>-2325269</v>
      </c>
      <c r="G7" s="5" t="n">
        <v>-2325269</v>
      </c>
    </row>
    <row r="8">
      <c r="A8" s="4" t="inlineStr">
        <is>
          <t>Balances at Mar. 31, 2020</t>
        </is>
      </c>
      <c r="D8" s="6" t="n">
        <v>41575</v>
      </c>
      <c r="E8" s="5" t="n">
        <v>31700970</v>
      </c>
      <c r="F8" s="5" t="n">
        <v>-21399877</v>
      </c>
      <c r="G8" s="5" t="n">
        <v>10342669</v>
      </c>
    </row>
    <row r="9">
      <c r="A9" s="4" t="inlineStr">
        <is>
          <t>Balances (in Shares) at Mar. 31, 2020</t>
        </is>
      </c>
      <c r="D9" s="5" t="n">
        <v>41574977</v>
      </c>
    </row>
    <row r="10">
      <c r="A10" s="4" t="inlineStr">
        <is>
          <t>Stock-based compensation</t>
        </is>
      </c>
      <c r="E10" s="5" t="n">
        <v>407042</v>
      </c>
      <c r="G10" s="5" t="n">
        <v>407042</v>
      </c>
    </row>
    <row r="11">
      <c r="A11" s="4" t="inlineStr">
        <is>
          <t>Issuance of common stock for services</t>
        </is>
      </c>
      <c r="D11" s="6" t="n">
        <v>50</v>
      </c>
      <c r="E11" s="5" t="n">
        <v>36950</v>
      </c>
      <c r="G11" s="5" t="n">
        <v>37000</v>
      </c>
    </row>
    <row r="12">
      <c r="A12" s="4" t="inlineStr">
        <is>
          <t>Issuance of common stock for services (in Shares)</t>
        </is>
      </c>
      <c r="D12" s="5" t="n">
        <v>50000</v>
      </c>
    </row>
    <row r="13">
      <c r="A13" s="4" t="inlineStr">
        <is>
          <t>Beneficial conversion feature</t>
        </is>
      </c>
      <c r="E13" s="5" t="n">
        <v>95000</v>
      </c>
      <c r="G13" s="5" t="n">
        <v>95000</v>
      </c>
    </row>
    <row r="14">
      <c r="A14" s="4" t="inlineStr">
        <is>
          <t>Net income/(loss)</t>
        </is>
      </c>
      <c r="F14" s="5" t="n">
        <v>-1228035</v>
      </c>
      <c r="G14" s="5" t="n">
        <v>-1228035</v>
      </c>
    </row>
    <row r="15">
      <c r="A15" s="4" t="inlineStr">
        <is>
          <t>Balances at Jun. 30, 2020</t>
        </is>
      </c>
      <c r="B15" s="4" t="inlineStr">
        <is>
          <t xml:space="preserve"> </t>
        </is>
      </c>
      <c r="C15" s="4" t="inlineStr">
        <is>
          <t xml:space="preserve"> </t>
        </is>
      </c>
      <c r="D15" s="6" t="n">
        <v>41625</v>
      </c>
      <c r="E15" s="5" t="n">
        <v>32239962</v>
      </c>
      <c r="F15" s="5" t="n">
        <v>-22627912</v>
      </c>
      <c r="G15" s="5" t="n">
        <v>9653676</v>
      </c>
    </row>
    <row r="16">
      <c r="A16" s="4" t="inlineStr">
        <is>
          <t>Balances (in Shares) at Jun. 30, 2020</t>
        </is>
      </c>
      <c r="B16" s="4" t="inlineStr">
        <is>
          <t xml:space="preserve"> </t>
        </is>
      </c>
      <c r="C16" s="4" t="inlineStr">
        <is>
          <t xml:space="preserve"> </t>
        </is>
      </c>
      <c r="D16" s="5" t="n">
        <v>41624977</v>
      </c>
    </row>
    <row r="17">
      <c r="A17" s="4" t="inlineStr">
        <is>
          <t>Balances at Dec. 31, 2020</t>
        </is>
      </c>
      <c r="B17" s="4" t="inlineStr">
        <is>
          <t xml:space="preserve"> </t>
        </is>
      </c>
      <c r="C17" s="4" t="inlineStr">
        <is>
          <t xml:space="preserve"> </t>
        </is>
      </c>
      <c r="D17" s="6" t="n">
        <v>45785</v>
      </c>
      <c r="E17" s="5" t="n">
        <v>34268729</v>
      </c>
      <c r="F17" s="5" t="n">
        <v>-26667147</v>
      </c>
      <c r="G17" s="5" t="n">
        <v>7647367</v>
      </c>
    </row>
    <row r="18">
      <c r="A18" s="4" t="inlineStr">
        <is>
          <t>Balances (in Shares) at Dec. 31, 2020</t>
        </is>
      </c>
      <c r="B18" s="4" t="inlineStr">
        <is>
          <t xml:space="preserve"> </t>
        </is>
      </c>
      <c r="C18" s="4" t="inlineStr">
        <is>
          <t xml:space="preserve"> </t>
        </is>
      </c>
      <c r="D18" s="5" t="n">
        <v>45784977</v>
      </c>
    </row>
    <row r="19">
      <c r="A19" s="4" t="inlineStr">
        <is>
          <t>Stock-based compensation</t>
        </is>
      </c>
      <c r="E19" s="5" t="n">
        <v>53412</v>
      </c>
      <c r="G19" s="5" t="n">
        <v>53412</v>
      </c>
    </row>
    <row r="20">
      <c r="A20" s="4" t="inlineStr">
        <is>
          <t>Issuance of common stock for cash</t>
        </is>
      </c>
      <c r="D20" s="6" t="n">
        <v>400</v>
      </c>
      <c r="E20" s="5" t="n">
        <v>86495</v>
      </c>
      <c r="G20" s="5" t="n">
        <v>86895</v>
      </c>
    </row>
    <row r="21">
      <c r="A21" s="4" t="inlineStr">
        <is>
          <t>Issuance of common stock for cash (in Shares)</t>
        </is>
      </c>
      <c r="D21" s="5" t="n">
        <v>400000</v>
      </c>
    </row>
    <row r="22">
      <c r="A22" s="4" t="inlineStr">
        <is>
          <t>Net income/(loss)</t>
        </is>
      </c>
      <c r="F22" s="5" t="n">
        <v>-1154659</v>
      </c>
      <c r="G22" s="5" t="n">
        <v>-1154659</v>
      </c>
    </row>
    <row r="23">
      <c r="A23" s="4" t="inlineStr">
        <is>
          <t>Balances at Mar. 31, 2021</t>
        </is>
      </c>
      <c r="D23" s="6" t="n">
        <v>46185</v>
      </c>
      <c r="E23" s="5" t="n">
        <v>34408636</v>
      </c>
      <c r="F23" s="5" t="n">
        <v>-27821806</v>
      </c>
      <c r="G23" s="5" t="n">
        <v>6633015</v>
      </c>
    </row>
    <row r="24">
      <c r="A24" s="4" t="inlineStr">
        <is>
          <t>Balances (in Shares) at Mar. 31, 2021</t>
        </is>
      </c>
      <c r="D24" s="5" t="n">
        <v>6184977</v>
      </c>
    </row>
    <row r="25">
      <c r="A25" s="4" t="inlineStr">
        <is>
          <t>Balances at Dec. 31, 2020</t>
        </is>
      </c>
      <c r="B25" s="4" t="inlineStr">
        <is>
          <t xml:space="preserve"> </t>
        </is>
      </c>
      <c r="C25" s="4" t="inlineStr">
        <is>
          <t xml:space="preserve"> </t>
        </is>
      </c>
      <c r="D25" s="6" t="n">
        <v>45785</v>
      </c>
      <c r="E25" s="5" t="n">
        <v>34268729</v>
      </c>
      <c r="F25" s="5" t="n">
        <v>-26667147</v>
      </c>
      <c r="G25" s="5" t="n">
        <v>7647367</v>
      </c>
    </row>
    <row r="26">
      <c r="A26" s="4" t="inlineStr">
        <is>
          <t>Balances (in Shares) at Dec. 31, 2020</t>
        </is>
      </c>
      <c r="B26" s="4" t="inlineStr">
        <is>
          <t xml:space="preserve"> </t>
        </is>
      </c>
      <c r="C26" s="4" t="inlineStr">
        <is>
          <t xml:space="preserve"> </t>
        </is>
      </c>
      <c r="D26" s="5" t="n">
        <v>45784977</v>
      </c>
    </row>
    <row r="27">
      <c r="A27" s="4" t="inlineStr">
        <is>
          <t>Issuance of Series A preferred stock</t>
        </is>
      </c>
      <c r="B27" s="6" t="n">
        <v>2000</v>
      </c>
      <c r="D27" s="6" t="n">
        <v>-4000</v>
      </c>
      <c r="E27" s="5" t="n">
        <v>904720</v>
      </c>
      <c r="G27" s="5" t="n">
        <v>902720</v>
      </c>
    </row>
    <row r="28">
      <c r="A28" s="4" t="inlineStr">
        <is>
          <t>Issuance of Series A preferred stock (in Shares)</t>
        </is>
      </c>
      <c r="B28" s="5" t="n">
        <v>2000000</v>
      </c>
      <c r="D28" s="5" t="n">
        <v>-4000000</v>
      </c>
    </row>
    <row r="29">
      <c r="A29" s="4" t="inlineStr">
        <is>
          <t>Issuance of Series B preferred stock for cash</t>
        </is>
      </c>
      <c r="C29" s="6" t="n">
        <v>1000</v>
      </c>
      <c r="E29" s="5" t="n">
        <v>901720</v>
      </c>
      <c r="G29" s="5" t="n">
        <v>902720</v>
      </c>
    </row>
    <row r="30">
      <c r="A30" s="4" t="inlineStr">
        <is>
          <t>Issuance of Series B preferred stock for cash (in Shares)</t>
        </is>
      </c>
      <c r="C30" s="5" t="n">
        <v>1000000</v>
      </c>
    </row>
    <row r="31">
      <c r="A31" s="4" t="inlineStr">
        <is>
          <t>Net income/(loss)</t>
        </is>
      </c>
      <c r="F31" s="5" t="n">
        <v>-728165</v>
      </c>
      <c r="G31" s="5" t="n">
        <v>-728165</v>
      </c>
    </row>
    <row r="32">
      <c r="A32" s="4" t="inlineStr">
        <is>
          <t>Balances at Jun. 30, 2021</t>
        </is>
      </c>
      <c r="B32" s="6" t="n">
        <v>2000</v>
      </c>
      <c r="C32" s="6" t="n">
        <v>1000</v>
      </c>
      <c r="D32" s="6" t="n">
        <v>42185</v>
      </c>
      <c r="E32" s="5" t="n">
        <v>36215677</v>
      </c>
      <c r="F32" s="5" t="n">
        <v>-28549971</v>
      </c>
      <c r="G32" s="5" t="n">
        <v>7710891</v>
      </c>
    </row>
    <row r="33">
      <c r="A33" s="4" t="inlineStr">
        <is>
          <t>Balances (in Shares) at Jun. 30, 2021</t>
        </is>
      </c>
      <c r="B33" s="5" t="n">
        <v>2000000</v>
      </c>
      <c r="C33" s="5" t="n">
        <v>1000000</v>
      </c>
      <c r="D33" s="5" t="n">
        <v>42184977</v>
      </c>
    </row>
    <row r="34">
      <c r="A34" s="4" t="inlineStr">
        <is>
          <t>Balances at Mar. 31, 2021</t>
        </is>
      </c>
      <c r="D34" s="6" t="n">
        <v>46185</v>
      </c>
      <c r="E34" s="5" t="n">
        <v>34408636</v>
      </c>
      <c r="F34" s="5" t="n">
        <v>-27821806</v>
      </c>
      <c r="G34" s="5" t="n">
        <v>6633015</v>
      </c>
    </row>
    <row r="35">
      <c r="A35" s="4" t="inlineStr">
        <is>
          <t>Balances (in Shares) at Mar. 31, 2021</t>
        </is>
      </c>
      <c r="D35" s="5" t="n">
        <v>6184977</v>
      </c>
    </row>
    <row r="36">
      <c r="A36" s="4" t="inlineStr">
        <is>
          <t>Stock-based compensation</t>
        </is>
      </c>
      <c r="E36" s="5" t="n">
        <v>601</v>
      </c>
      <c r="G36" s="5" t="n">
        <v>601</v>
      </c>
    </row>
    <row r="37">
      <c r="A37" s="4" t="inlineStr">
        <is>
          <t>Balances at Jun. 30, 2021</t>
        </is>
      </c>
      <c r="B37" s="6" t="n">
        <v>2000</v>
      </c>
      <c r="C37" s="6" t="n">
        <v>1000</v>
      </c>
      <c r="D37" s="6" t="n">
        <v>42185</v>
      </c>
      <c r="E37" s="6" t="n">
        <v>36215677</v>
      </c>
      <c r="F37" s="6" t="n">
        <v>-28549971</v>
      </c>
      <c r="G37" s="6" t="n">
        <v>7710891</v>
      </c>
    </row>
    <row r="38">
      <c r="A38" s="4" t="inlineStr">
        <is>
          <t>Balances (in Shares) at Jun. 30, 2021</t>
        </is>
      </c>
      <c r="B38" s="5" t="n">
        <v>2000000</v>
      </c>
      <c r="C38" s="5" t="n">
        <v>1000000</v>
      </c>
      <c r="D38" s="5" t="n">
        <v>42184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1882824</v>
      </c>
      <c r="C4" s="6" t="n">
        <v>-3553304</v>
      </c>
    </row>
    <row r="5">
      <c r="A5" s="3" t="inlineStr">
        <is>
          <t>Adjustment to reconcile net income/(loss) to net cash provided by/(used in) operating activities</t>
        </is>
      </c>
    </row>
    <row r="6">
      <c r="A6" s="4" t="inlineStr">
        <is>
          <t>Depreciation and amortization</t>
        </is>
      </c>
      <c r="B6" s="5" t="n">
        <v>261528</v>
      </c>
      <c r="C6" s="5" t="n">
        <v>257600</v>
      </c>
    </row>
    <row r="7">
      <c r="A7" s="4" t="inlineStr">
        <is>
          <t>Stock-based compensation</t>
        </is>
      </c>
      <c r="B7" s="5" t="n">
        <v>54013</v>
      </c>
      <c r="C7" s="5" t="n">
        <v>916768</v>
      </c>
    </row>
    <row r="8">
      <c r="A8" s="4" t="inlineStr">
        <is>
          <t>Gain on loan forgiveness</t>
        </is>
      </c>
      <c r="B8" s="5" t="n">
        <v>-822837</v>
      </c>
      <c r="C8" s="4" t="inlineStr">
        <is>
          <t xml:space="preserve"> </t>
        </is>
      </c>
    </row>
    <row r="9">
      <c r="A9" s="4" t="inlineStr">
        <is>
          <t>Inventories</t>
        </is>
      </c>
      <c r="B9" s="5" t="n">
        <v>25768</v>
      </c>
      <c r="C9" s="5" t="n">
        <v>134948</v>
      </c>
    </row>
    <row r="10">
      <c r="A10" s="4" t="inlineStr">
        <is>
          <t>Prepaid expenses</t>
        </is>
      </c>
      <c r="B10" s="5" t="n">
        <v>-104327</v>
      </c>
      <c r="C10" s="5" t="n">
        <v>297296</v>
      </c>
    </row>
    <row r="11">
      <c r="A11" s="4" t="inlineStr">
        <is>
          <t>Accounts receivable</t>
        </is>
      </c>
      <c r="B11" s="5" t="n">
        <v>-3784</v>
      </c>
      <c r="C11" s="5" t="n">
        <v>-421731</v>
      </c>
    </row>
    <row r="12">
      <c r="A12" s="4" t="inlineStr">
        <is>
          <t>Other assets</t>
        </is>
      </c>
      <c r="B12" s="5" t="n">
        <v>192133</v>
      </c>
      <c r="C12" s="5" t="n">
        <v>10983</v>
      </c>
    </row>
    <row r="13">
      <c r="A13" s="4" t="inlineStr">
        <is>
          <t>Deferred revenue</t>
        </is>
      </c>
      <c r="B13" s="5" t="n">
        <v>-11752</v>
      </c>
      <c r="C13" s="5" t="n">
        <v>16539</v>
      </c>
    </row>
    <row r="14">
      <c r="A14" s="4" t="inlineStr">
        <is>
          <t>Accrued interest</t>
        </is>
      </c>
      <c r="B14" s="5" t="n">
        <v>20586</v>
      </c>
      <c r="C14" s="4" t="inlineStr">
        <is>
          <t xml:space="preserve"> </t>
        </is>
      </c>
    </row>
    <row r="15">
      <c r="A15" s="4" t="inlineStr">
        <is>
          <t>Net change in operating lease assets and liabilities</t>
        </is>
      </c>
      <c r="B15" s="5" t="n">
        <v>-39662</v>
      </c>
      <c r="C15" s="5" t="n">
        <v>25933</v>
      </c>
    </row>
    <row r="16">
      <c r="A16" s="4" t="inlineStr">
        <is>
          <t>Accrued expenses</t>
        </is>
      </c>
      <c r="B16" s="5" t="n">
        <v>-195708</v>
      </c>
      <c r="C16" s="5" t="n">
        <v>146933</v>
      </c>
    </row>
    <row r="17">
      <c r="A17" s="4" t="inlineStr">
        <is>
          <t>Accounts payable</t>
        </is>
      </c>
      <c r="B17" s="5" t="n">
        <v>190836</v>
      </c>
      <c r="C17" s="5" t="n">
        <v>175360</v>
      </c>
    </row>
    <row r="18">
      <c r="A18" s="4" t="inlineStr">
        <is>
          <t>Net cash provided by/(used in) operating activities</t>
        </is>
      </c>
      <c r="B18" s="5" t="n">
        <v>-2316030</v>
      </c>
      <c r="C18" s="5" t="n">
        <v>-1992675</v>
      </c>
    </row>
    <row r="19">
      <c r="A19" s="3" t="inlineStr">
        <is>
          <t>CASH FLOWS FROM INVESTING ACTIVITIES</t>
        </is>
      </c>
    </row>
    <row r="20">
      <c r="A20" s="4" t="inlineStr">
        <is>
          <t>Purchase of property and equipment</t>
        </is>
      </c>
      <c r="B20" s="5" t="n">
        <v>-37158</v>
      </c>
      <c r="C20" s="5" t="n">
        <v>-77423</v>
      </c>
    </row>
    <row r="21">
      <c r="A21" s="4" t="inlineStr">
        <is>
          <t>Net cash provided by/(used in) investing activities</t>
        </is>
      </c>
      <c r="B21" s="5" t="n">
        <v>-37158</v>
      </c>
      <c r="C21" s="5" t="n">
        <v>-77423</v>
      </c>
    </row>
    <row r="22">
      <c r="A22" s="3" t="inlineStr">
        <is>
          <t>CASH FLOWS FROM FINANCING ACTIVITIES</t>
        </is>
      </c>
    </row>
    <row r="23">
      <c r="A23" s="4" t="inlineStr">
        <is>
          <t>Repayments of notes payable</t>
        </is>
      </c>
      <c r="B23" s="5" t="n">
        <v>-31519</v>
      </c>
    </row>
    <row r="24">
      <c r="A24" s="4" t="inlineStr">
        <is>
          <t>Proceeds from notes payable</t>
        </is>
      </c>
      <c r="B24" s="5" t="n">
        <v>25000</v>
      </c>
      <c r="C24" s="5" t="n">
        <v>125902</v>
      </c>
    </row>
    <row r="25">
      <c r="A25" s="4" t="inlineStr">
        <is>
          <t>Proceeds from Paycheck Protection Program loan</t>
        </is>
      </c>
      <c r="B25" s="5" t="n">
        <v>827744</v>
      </c>
      <c r="C25" s="5" t="n">
        <v>803994</v>
      </c>
    </row>
    <row r="26">
      <c r="A26" s="4" t="inlineStr">
        <is>
          <t>Proceeds from issuance of common stock</t>
        </is>
      </c>
      <c r="B26" s="5" t="n">
        <v>86895</v>
      </c>
      <c r="C26" s="4" t="inlineStr">
        <is>
          <t xml:space="preserve"> </t>
        </is>
      </c>
    </row>
    <row r="27">
      <c r="A27" s="4" t="inlineStr">
        <is>
          <t>Proceeds from issuance of preferred stock, net of transaction fees</t>
        </is>
      </c>
      <c r="B27" s="5" t="n">
        <v>1805440</v>
      </c>
    </row>
    <row r="28">
      <c r="A28" s="4" t="inlineStr">
        <is>
          <t>Proceeds from convertible notes payable</t>
        </is>
      </c>
      <c r="C28" s="5" t="n">
        <v>200000</v>
      </c>
    </row>
    <row r="29">
      <c r="A29" s="4" t="inlineStr">
        <is>
          <t>Net cash provided by/(used in) financing activities</t>
        </is>
      </c>
      <c r="B29" s="5" t="n">
        <v>2713560</v>
      </c>
      <c r="C29" s="5" t="n">
        <v>1129896</v>
      </c>
    </row>
    <row r="30">
      <c r="A30" s="4" t="inlineStr">
        <is>
          <t>Net increase/(decrease) in cash and cash equivalents</t>
        </is>
      </c>
      <c r="B30" s="5" t="n">
        <v>360372</v>
      </c>
      <c r="C30" s="5" t="n">
        <v>-940202</v>
      </c>
    </row>
    <row r="31">
      <c r="A31" s="4" t="inlineStr">
        <is>
          <t>Cash and cash equivalents at beginning of period</t>
        </is>
      </c>
      <c r="B31" s="5" t="n">
        <v>107693</v>
      </c>
      <c r="C31" s="5" t="n">
        <v>1076543</v>
      </c>
    </row>
    <row r="32">
      <c r="A32" s="4" t="inlineStr">
        <is>
          <t>Cash and cash equivalents at end of period</t>
        </is>
      </c>
      <c r="B32" s="5" t="n">
        <v>468065</v>
      </c>
      <c r="C32" s="5" t="n">
        <v>136341</v>
      </c>
    </row>
    <row r="33">
      <c r="A33" s="3" t="inlineStr">
        <is>
          <t>Cash paid during the period for:</t>
        </is>
      </c>
    </row>
    <row r="34">
      <c r="A34" s="4" t="inlineStr">
        <is>
          <t>Income taxes</t>
        </is>
      </c>
      <c r="B34" s="4" t="inlineStr">
        <is>
          <t xml:space="preserve"> </t>
        </is>
      </c>
      <c r="C34" s="4" t="inlineStr">
        <is>
          <t xml:space="preserve"> </t>
        </is>
      </c>
    </row>
    <row r="35">
      <c r="A35" s="4" t="inlineStr">
        <is>
          <t>Interest</t>
        </is>
      </c>
      <c r="B35" s="5" t="n">
        <v>20000</v>
      </c>
      <c r="C35" s="5" t="n">
        <v>7208</v>
      </c>
    </row>
    <row r="36">
      <c r="A36" s="3" t="inlineStr">
        <is>
          <t>Non-cash transactions:</t>
        </is>
      </c>
    </row>
    <row r="37">
      <c r="A37" s="4" t="inlineStr">
        <is>
          <t>Operating lease right of use asset obtained in exchange for lease obligations</t>
        </is>
      </c>
      <c r="B37" s="6" t="n">
        <v>160476</v>
      </c>
      <c r="C37" s="6" t="n">
        <v>1049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Accounting Policies [Abstract]</t>
        </is>
      </c>
    </row>
    <row r="4">
      <c r="A4" s="4" t="inlineStr">
        <is>
          <t>NATURE OF BUSINESS AND SUMMARY OF SIGNIFICANT ACCOUNTING POLICIES</t>
        </is>
      </c>
      <c r="B4" s="4" t="inlineStr">
        <is>
          <t xml:space="preserve">NOTE
1: NATURE OF BUSINESS AND SUMMARY OF SIGNIFICANT ACCOUNTING POLICIES Nature
of Business Veritas Farms, Inc. (“Company,” “Veritas
Farms TM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1 and June 30, 2020, and the results of operations and cash flows for
the periods presented. The results of operations for the six months ending June 30, 2021, are not necessarily indicative of the operating
results for the full fiscal year or any future period. These unaudited condensed consolidated financial statements should be read in conjunction
with the financial statements and related notes thereto included in the Form 10-K for the year ended December 31, 2020. Principles
of Consolidation The accompanying unaudited condensed consolidated
financial statements reflect the accounts of Veritas Farms, Inc. and its wholly owned subsidiary 271 Lake Davis Holdings, LLC, a Delaware
limited liability company (“271 Lake Davis”). All significant inter-company accounts and transactions have been eliminated
in consolidation. Estimates
in Financial Statement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Reclassifications Certain
reclassifications have been made in the 2020 financial statements to conform to the 2021 presentation. These reclassifications
did not have any effect on our net income/(loss) or shareholders’ deficit. Fair
Value Measurement The
Company has adopted the provisions of Accounting Standards Codification (“ASC”) Topic 820, Fair Value Measurements and Disclosures
(“ASC 820”),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ash
and Cash Equivalents The Company considers all highly liquid investments
with an original maturity of three months or less to be cash equivalents. The carrying amount reported in the accompanying unaudited condensed
consolidated balance sheets approximates fair value. At times, cash and cash equivalents may be in excess of FDIC insurance limits of
$250,000. The Company had no cash equivalents as of June 30, 2021 and December 31, 2020. Revenue
Recognition Under
ASC 606, Revenue from Contracts with Customers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Cost
of Goods Sold Cost
of goods sold includes the costs directly attributable to production of inventory such as cultivation costs, extraction costs, packaging
costs, security, and allocated overhead. Overhead expenses include allocations of rent, administrative salaries, utilities, and related
costs. 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Property,
Plant and Equipment Purchases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densed Consolidated Statements
of Operation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June 30, 2021 and December 31, 2020. Stock-Based
Compensation The
Company accounts for share-based payments in accordance with ASC Topi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non-employees in the same manner in which it accounts for stock-based compensation
for employees. Income Taxes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ASC 740,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June 30, 2021 and December 31, 2020. Leases The Company has two leased buildings that are
classified as operating lease right-of use (“ROU”) assets and operating lease liabilities in the Company’s unaudited
condensed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Selling, General and Administrative expenses. ASC Topic 842, Leases (“ASC 842”)
was effective for us beginning January 1, 2019. The Company elected the available practical expedients on adoption. The adoption had a
material impact on our condensed consolidated balance sheets but did not have a material impact on our condensed consolidated statements
of operations. The most significant impact was the recognition of ROU assets and lease liabilities for operating leases. Finance leases
are not material to the Company and were not impacted by the adoption of ASC 842, as operating lease liabilities and the corresponding
assets were already recorded in the balance sheets under the previous guidance, ASC Topic 840, Leases. Related Party Transactions The Company follows ASC 850, Related Party Disclosures,
(“ASC 850”)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n accordance with ASC 850, the condensed consolidated
financial statements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for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Impact of New Accounting Standards Accounting standards-setting organizations frequently
issue new or revised accounting rules. We regularly review all new pronouncements to determine their impact, if any,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NOTE 2: GOING CONCERN The accompanying financial statements have been prepared in conformity
with accounting principles generally accepted in the United States, which contemplate continuation of the Company as a going concern.
A going concern means that there is substantial doubt that the company can continue as an ongoing business for the next 12 months from
the date the financial statements are issued. The Company has sustained substantial losses from operations since its inception. As of
and for the period ended June 30, 2021, the Company had an accumulated deficit of $28,549,971, and a net loss of $1,882,824. These factors,
among others, raise substantial doubt about the ability of the Company to continue as a going concern. Continuation as a going concern
is dependent on the ability to raise additional capital and financing until we can achieve a level of operational profitability, though
there is no assurance of success.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 Plans To become leaders in the market, the Company will
use three primary methods to market its products including: web-based marketing, traditional marketing, and health marketing. The Company believes that it will require additional
financing to fund its growth and achieve profitability The Company anticipates that such financing will be generated from subsequent private
offerings of its equity and/or debt securities. Outside financing, in concert with profitability from increased large retail establishments
(“Big Box”) and e-commerce retail orders allow management to conclude that the Company will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3: INVENTORIES Inventories consist of:
June 30, December 31,
Work in progress $ 4,339,176 $ 4,202,811
Finished goods 1,234,780 1,232,944
Other 292,259 456,228
Inventories $ 5,866,215 $ 5,891,9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7:02Z</dcterms:created>
  <dcterms:modified xmlns:dcterms="http://purl.org/dc/terms/" xmlns:xsi="http://www.w3.org/2001/XMLSchema-instance" xsi:type="dcterms:W3CDTF">2021-08-16T20:27:02Z</dcterms:modified>
</cp:coreProperties>
</file>